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Organization and Description" sheetId="7" r:id="rId7"/>
    <s:sheet name="2. Summary of Significant Accou" sheetId="8" r:id="rId8"/>
    <s:sheet name="3. Property and Equipment" sheetId="9" r:id="rId9"/>
    <s:sheet name="4. Accrued Liabilities" sheetId="10" r:id="rId10"/>
    <s:sheet name="5. Notes Payable" sheetId="11" r:id="rId11"/>
    <s:sheet name="6. Capital Structure-Common Sto" sheetId="12" r:id="rId12"/>
    <s:sheet name="7. Stock Compensation" sheetId="13" r:id="rId13"/>
    <s:sheet name="8. Income Taxes - Results of Op" sheetId="14" r:id="rId14"/>
    <s:sheet name="9. Subsequent Events" sheetId="15" r:id="rId15"/>
    <s:sheet name="10. Licenses and Supply Agreeme" sheetId="16" r:id="rId16"/>
    <s:sheet name="11. Commitments and Contingenci" sheetId="17" r:id="rId17"/>
    <s:sheet name="12. Related Party Transactions" sheetId="18" r:id="rId18"/>
    <s:sheet name="2. Summary of Significant Acc19" sheetId="19" r:id="rId19"/>
    <s:sheet name="2. Summary of Significant Acc20" sheetId="20" r:id="rId20"/>
    <s:sheet name="3. Property and Equipment (Tabl" sheetId="21" r:id="rId21"/>
    <s:sheet name="4. Accrued Liabilities (Tables)" sheetId="22" r:id="rId22"/>
    <s:sheet name="5. Notes Payable (Tables)" sheetId="23" r:id="rId23"/>
    <s:sheet name="6. Capital Structure-Common S24" sheetId="24" r:id="rId24"/>
    <s:sheet name="2. Summary of Significant Acc25" sheetId="25" r:id="rId25"/>
    <s:sheet name="2. Summary of Significant Acc26" sheetId="26" r:id="rId26"/>
    <s:sheet name="2. Summary of Significant Acc27" sheetId="27" r:id="rId27"/>
    <s:sheet name="3. Property and Equipment (Deta" sheetId="28" r:id="rId28"/>
    <s:sheet name="4. Accrued Liabilities (Details" sheetId="29" r:id="rId29"/>
    <s:sheet name="5. Notes Payable (Details)" sheetId="30" r:id="rId30"/>
    <s:sheet name="6. Capital Structure-Common S31" sheetId="31" r:id="rId31"/>
    <s:sheet name="6. Capital Structure-Common S32" sheetId="32" r:id="rId32"/>
  </s:sheets>
  <s:definedNames/>
  <s:calcPr calcId="124519" calcMode="auto" fullCalcOnLoad="1"/>
</s:workbook>
</file>

<file path=xl/sharedStrings.xml><?xml version="1.0" encoding="utf-8"?>
<sst xmlns="http://schemas.openxmlformats.org/spreadsheetml/2006/main" uniqueCount="316">
  <si>
    <t>Document and Entity Information - shares</t>
  </si>
  <si>
    <t>6 Months Ended</t>
  </si>
  <si>
    <t>Jun. 30, 2015</t>
  </si>
  <si>
    <t>Aug. 12, 2015</t>
  </si>
  <si>
    <t>Document And Entity Information</t>
  </si>
  <si>
    <t>Entity Registrant Name</t>
  </si>
  <si>
    <t>Immune Therapeutics,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4</t>
  </si>
  <si>
    <t>Current Assets:</t>
  </si>
  <si>
    <t>Cash and cash equivalents</t>
  </si>
  <si>
    <t>Accounts Receivable</t>
  </si>
  <si>
    <t>Prepaids and Other Current assets</t>
  </si>
  <si>
    <t>Total current assets</t>
  </si>
  <si>
    <t>Fixed Assets:</t>
  </si>
  <si>
    <t>Computer equipment, net of accumulated depreciation of $5,113 and $3,778 respectively</t>
  </si>
  <si>
    <t>Intangible Assets:</t>
  </si>
  <si>
    <t>Patents and licenses, net of accumulated amortization of $1,497,795 and $1,201,678, respectively (Note 10)</t>
  </si>
  <si>
    <t>Deposits</t>
  </si>
  <si>
    <t>Total assets</t>
  </si>
  <si>
    <t>Current Liabilities:</t>
  </si>
  <si>
    <t>Accounts payable</t>
  </si>
  <si>
    <t>Accrued liabilities</t>
  </si>
  <si>
    <t>Current portion of notes payable</t>
  </si>
  <si>
    <t>Total current liabilities</t>
  </si>
  <si>
    <t>Non-current Liabilities:</t>
  </si>
  <si>
    <t>Notes payable, less current portion</t>
  </si>
  <si>
    <t>Total non-current liabilities</t>
  </si>
  <si>
    <t>Total Liabilities</t>
  </si>
  <si>
    <t>Commitments and contingencies (Note 7)</t>
  </si>
  <si>
    <t>Stockholders' Equity:</t>
  </si>
  <si>
    <t>Common stock - par value $0.0001; 500,000,000 shares authorized; 149,123,106 and 134,417,210 shares issued and outstanding respectively</t>
  </si>
  <si>
    <t>Additional paid in capital</t>
  </si>
  <si>
    <t>Stock issuances due</t>
  </si>
  <si>
    <t>Prepaid services</t>
  </si>
  <si>
    <t>Accumulated deficit</t>
  </si>
  <si>
    <t>Equity attributable to common stockholders</t>
  </si>
  <si>
    <t>Non-controlling interest</t>
  </si>
  <si>
    <t>Total stockholders' equity</t>
  </si>
  <si>
    <t>Total liabilities and stockholders' equity</t>
  </si>
  <si>
    <t>Condensed Consolidated Balance Sheets (Parenthetical) - USD ($)</t>
  </si>
  <si>
    <t>Statement of Financial Position [Abstract]</t>
  </si>
  <si>
    <t>Accumulated depreciation</t>
  </si>
  <si>
    <t>Amortization</t>
  </si>
  <si>
    <t>Common Stock, Par Value</t>
  </si>
  <si>
    <t>$ .0001</t>
  </si>
  <si>
    <t>Common Stock, Shares Authorized</t>
  </si>
  <si>
    <t>Common Stock, Shares Issued</t>
  </si>
  <si>
    <t>Common Stock, Shares Outstanding</t>
  </si>
  <si>
    <t>Condensed Consolidated Statements of Operations (Unaudited) - USD ($)</t>
  </si>
  <si>
    <t>3 Months Ended</t>
  </si>
  <si>
    <t>Jun. 30, 2014</t>
  </si>
  <si>
    <t>Income Statement [Abstract]</t>
  </si>
  <si>
    <t>Revenues, net</t>
  </si>
  <si>
    <t>Operating expenses:</t>
  </si>
  <si>
    <t>Selling, general and administrative</t>
  </si>
  <si>
    <t>Research and development expense</t>
  </si>
  <si>
    <t>Stock issued for services G&amp;A</t>
  </si>
  <si>
    <t>Stock issued for services R&amp;D</t>
  </si>
  <si>
    <t>Warrant valuation expense</t>
  </si>
  <si>
    <t>Depreciation and amortization expense</t>
  </si>
  <si>
    <t>Total operating expenses</t>
  </si>
  <si>
    <t>Loss from operations</t>
  </si>
  <si>
    <t>Other income (expense):</t>
  </si>
  <si>
    <t>Interest expense</t>
  </si>
  <si>
    <t>Exchange loss</t>
  </si>
  <si>
    <t>Loss on settlement of debt</t>
  </si>
  <si>
    <t>Total other income (expense)</t>
  </si>
  <si>
    <t>Net loss</t>
  </si>
  <si>
    <t>Net loss attributable to non-controlling interest</t>
  </si>
  <si>
    <t>Net loss attributable to common shareholders</t>
  </si>
  <si>
    <t>Basic and diluted loss per share:</t>
  </si>
  <si>
    <t>Basic and diluted loss per share to common shareholders</t>
  </si>
  <si>
    <t>Weighted average number of shares outstanding</t>
  </si>
  <si>
    <t>Condensed Consolidated Statements of Stockholders Equity (Unaudited) - 6 months ended Jun. 30, 2015 - USD ($)</t>
  </si>
  <si>
    <t>Common Stock</t>
  </si>
  <si>
    <t>Additional Paid-In Capital</t>
  </si>
  <si>
    <t>Stock To Be Issued</t>
  </si>
  <si>
    <t>Prepaid Services</t>
  </si>
  <si>
    <t>Accumulated Deficit</t>
  </si>
  <si>
    <t>Non-Controlling Interest</t>
  </si>
  <si>
    <t>Total</t>
  </si>
  <si>
    <t>Beginning Balance, Shares at Dec. 31, 2014</t>
  </si>
  <si>
    <t>Beginning Balance, Amount at Dec. 31, 2014</t>
  </si>
  <si>
    <t>Issuance of common stock for prepaid services, Shares</t>
  </si>
  <si>
    <t>Issuance of common stock for prepaid services, Amount</t>
  </si>
  <si>
    <t>Amortization of prepaid services</t>
  </si>
  <si>
    <t>Issuance of common stock for legal settlement, Amount</t>
  </si>
  <si>
    <t>Issuance of common stock in exchange for debt, Shares</t>
  </si>
  <si>
    <t>Issuance of common stock in exchange for debt, Amount</t>
  </si>
  <si>
    <t>Issuance of common stock for cash and exercise of warrants, Shares</t>
  </si>
  <si>
    <t>Issuance of common stock for cash and exercise of warrants, Amount</t>
  </si>
  <si>
    <t>Ending Balance, Shares at Jun. 30, 2015</t>
  </si>
  <si>
    <t>Ending Balance, Amount at Jun. 30, 2015</t>
  </si>
  <si>
    <t>Condensed Consolidated Statements of Cash Flows (Unaudited) - USD ($)</t>
  </si>
  <si>
    <t>CASH FLOWS FROM OPERATING ACTIVITIES</t>
  </si>
  <si>
    <t>Adjustments to reconcile loss from continuing operations to net cash flows used in operating activities:</t>
  </si>
  <si>
    <t>Depreciation</t>
  </si>
  <si>
    <t>Stock issued, and amortization of stock issued, for prepaid services</t>
  </si>
  <si>
    <t>Stock issued for services</t>
  </si>
  <si>
    <t>Stock issued for license</t>
  </si>
  <si>
    <t>Stock issued for legal settlement</t>
  </si>
  <si>
    <t>Amortization of debt discount</t>
  </si>
  <si>
    <t>Stock warrant expense</t>
  </si>
  <si>
    <t>Stock (returned) issued for donation</t>
  </si>
  <si>
    <t>Stock issued for interest on origination fees</t>
  </si>
  <si>
    <t>Changes in operating assets and liabilities:</t>
  </si>
  <si>
    <t>Accounts receivable</t>
  </si>
  <si>
    <t>Prepaid expenses and deposits</t>
  </si>
  <si>
    <t>Net cash used in operating activities</t>
  </si>
  <si>
    <t>CASH FLOWS FROM INVESTING ACTIVITIES</t>
  </si>
  <si>
    <t>Purchase of computer equipment</t>
  </si>
  <si>
    <t>Net cash used in investing activities from continuing operations</t>
  </si>
  <si>
    <t>CASH FLOWS FROM FINANCING ACTIVITIES</t>
  </si>
  <si>
    <t>Proceeds from sale of stock and exercise of warrants</t>
  </si>
  <si>
    <t>Proceeds from issuance of notes payable</t>
  </si>
  <si>
    <t>Repayments of notes payable, related party</t>
  </si>
  <si>
    <t>Payments made on patent liability</t>
  </si>
  <si>
    <t>Net cash provided by financing activities</t>
  </si>
  <si>
    <t>Net decrease in cash and cash equivalents</t>
  </si>
  <si>
    <t>Cash and cash equivalents at beginning of period</t>
  </si>
  <si>
    <t>Cash and cash equivalents at end of period</t>
  </si>
  <si>
    <t>1. Organization and Description of Business</t>
  </si>
  <si>
    <t>Organization, Consolidation and Presentation of Financial Statements [Abstract]</t>
  </si>
  <si>
    <t>Immune Therapeutics, Inc. (collectively, the Company,
us or we) was initially incorporated in Florida on December 2, 1993 as Resort Clubs International,
Inc. (Resort Clubs). It was formed to manage and market golf course properties in resort markets throughout the United
States. Galliano International Ltd. (Galliano) was incorporated in Delaware on May 27, 1998 and began trading in
November 1999 through the filing of a 15C-211. On November 10, 2004, Galliano merged with Resort Clubs. Resort Clubs
was the surviving corporation. On August 23, 2010, Resort Clubs changed its name to pH Environmental Inc. (pH Environmental). On April 23, 2012, pH Environmental completed a name change to TNI
BioTech, Inc., and on April 24, 2012, we executed a share exchange agreement for the acquisition of all of the outstanding shares
of TNI BioTech IP, Inc. On September 4, 2014, a majority of our shareholders approved an amendment to our Amended and Restated
Articles of Incorporation, as amended, to change our name to Immune Therapeutics, Inc. We filed our name change
amendment with the Secretary of State of Florida on October 27, 2014 changing our name to Immune Therapeutics, Inc. The Company currently resides in Orlando, Florida. In July 2012,
the Companys focus turned to acquiring patents that would protect and advance the development of new uses of opioid-related
immune- therapies, such as low dose naltrexone (LDN) and Methionine [Met5]-enkephalin (MENK). The Companys
therapies are believed to stimulate and/or regulate the immune system in such a way that they provide the potential to treat a
variety of diseases. We believe our therapies may be able to correct abnormalities or deficiencies in the immune system
in diseases such as HIV infection, autoimmune disease, immune disorders, or cancer; all of which can lead to disease progression
and life-threatening situations when the immune system is not functioning optimally. In October 2012, the Company formed TNI BioTech International, Ltd.,
a BVI company in Tortola, British Virgin Islands, which was set up to allow the Company to market and sell LDN in those countries
outside the U.S. in which we have been able to obtain approval to sell the Companys products. In August 2013, the Company formed its United Kingdom subsidiary,
TNI BioTech, LTD (the UK Subsidiary). The UK Subsidiary received approval to be considered a micro, small or medium-sized
enterprise (SME) with the European Medicines Agency (EMA) on August 21, 2013. The designation provides
the UK Subsidiary with significant discounts when holding meetings or submitting filings to the EMA. On September 19, 2013, the
UK Subsidiary submitted a pre-submission package to the EMA regarding Crohns Disease. The EMA granted the UK Subsidiary
a meeting that took place on September 27, 2013. The UK Subsidiary is eligible to benefit from the provisions for administrative
and financial assistance for SMEs set out in Regulation (EC) No 2049/2005. In December 2013, the Company formed a new subsidiary, Cytocom Inc.,
to focus on conducting LDN and MENK clinical trials in the United States. In December 2014, the Company completed the distribution
of common stock of Cytocom Inc. to its shareholders. As part of the transaction, the Company retained certain exclusive rights
to patents, in-country approvals, formulations, trademarks, manufacturing, marketing, sales, and distributions rights in emerging
nations, including Africa, Central America, South America, Russia, India, China, Far East, and The Commonwealth of Independent
States (former Soviet Union). The Company will continue to have access to existing clinical data as well as any new
data generated by Cytocom Inc. during drug development. On December 8, 2014, the number of Cytocom Inc. shares of common
stock that were issued to our shareholders totaled 113,242,522 shares. In connection with the transaction, Cytocom
Inc. issued 140,100,000 shares of its common stock to the Company, which has allowed the Company to retain a 55% stake in Cytocom
Inc. until such time as funding for Cytocom Inc. closes. In March 2014, the Company incorporated Airmed Biopharma Limited,
an Irish corporation with an address in Dublin, Ireland, and Airmed Holdings Limited, an Irish company domiciled in Bermuda. The
Irish companies were set up to benefit from incentives granted by the Irish government for the establishment of pharmaceutical
companies (many of the worlds leading pharmaceutical companies have located in Ireland), and so that the Company could take
advantage of Ireland's status as a member of the European Union and the European Economic Area. An Irish limited liability
company enjoys a low corporate income tax rate of 12.5%, one of the lowest in the world. The Irish-domiciled company hopes to qualify
for tax incentives for Irish holding/headquartered companies and to benefit from the network of double tax treaties that reduce
withholding taxes. TNI BioTech International, Ltd. will manage our international distribution, using product that is
manufactured in Ireland and elsewhere. We are focused on the development and commercialization of therapeutic
treatments for cancer, HIV/AIDS and autoimmune diseases and immune disorders by combating these severe and fatal diseases through
the stimulation and/or regulation of the bodys immune system. Our growth strategy includes the near-term commercialization
of our existing immunotherapies targeting cancer, Crohns disease and/or HIV/AIDS. The Company is currently a party to agreements to lease office space
in White Plains, New York and Orlando, Florida. The White Plains office is no longer in use. Going Concern The Company has incurred significant net losses since inception and
has relied on its ability to fund its operations through private equity financings. Management expects operating losses and negative
cash flows to continue at more significant levels in the future. As the Company continues to incur losses, transition to profitability
is dependent upon the successful development, approval, and commercialization of its product candidate and the achievement of a
level of revenues adequate to support the Companys cost structure. The Company may never achieve profitability, and until
it does, the Company will continue to need to raise additional cash. Management intends to fund future operations through additional
private or public debt or equity offerings, and may seek additional capital through arrangements with strategic partners or from
other sources. Based on the Companys operating plan, existing working capital at December 31, 2014 was not sufficient
to meet the cash requirements to fund planned operations through December 31, 2015 without additional sources of cash. These
conditions raise substantial doubt about the Companys ability to continue as a going concern. The accompanying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 The Company experienced a net loss from operations of $5,496,051
and used cash and cash equivalents for operations in the amount of $1,265,077 during the six months ended June 30, 2015, resulting
in stockholders equity of $1,220,837 at June 30, 2015.</t>
  </si>
  <si>
    <t>2. Summary of Significant Accounting Policies</t>
  </si>
  <si>
    <t>Accounting Policies [Abstract]</t>
  </si>
  <si>
    <t>Basis of Presentation The accompanying consolidated financial statements have been prepared
in accordance with United States (U.S.) generally accepted accounting principles (U.S. GAAP) and include all adjustments necessary
for the fair presentation of the Companys financial position for the periods presented. The Company qualifies as an emerging growth company
as defined in Section 101 of the Jumpstart our Business Startups Act (JOBS Act) as we do not have more than $1,000,000,000
in annual gross revenue for the year ended December 31, 2014. We are electing to use the extended transition period for complying
with new or revised accounting standards under Section 102(b)(1) of the JOBS Act. Use of Estimates The preparation of the Companys financial statements in conformity
with U.S. generally accepted accounting principles requires management to make estimates and assumptions that affect the amounts
reported in the financial statements and accompanying notes. Actual results could differ from such estimates. Cash, Cash Equivalents, and Short-Term Investments Concentration of Credit Risk Financial instruments that potentially subject the Company to concentrations
of credit risk are primarily cash and cash equivalents. The Company is exposed to credit risk, subject to federal deposit insurance,
in the event of a default by the financial institutions holding its cash and cash equivalents to the extent of amounts recorded
on the balance sheets. The cash accounts are insured by the Federal Deposit Insurance Corporation up to $250,000. At June 30, 2015,
the Company has no uninsured cash balances. Segment and Geographic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segment and does not segment the business for internal reporting or decision making. Fair Value of Financial Instruments In accordance with the reporting requirements of Financial Accounting
Standards Board (FASB) Accounting Standards Codification (ASC) Topic 825,  Financial Instruments Fair Value Measurements The ASC Topic 820, Fair Value Measurements and Disclosures, Property and Equipment Property and equipment are stated at cost, less accumulated depreciation.
Depreciation is determined on a straight-line basis over the estimated useful lives of the assets, which generally range from three
to five years. Maintenance and repairs are charged against expense as incurred. Depreciation expense from continuing operations
for the quarters ended June 30, 2015 and June 30, 2014 was $667 and $575, respectively. Intangible Assets Costs incurred to acquire and/or develop the Companys product
licenses and patents are capitalized and amortized by straight-line methods over estimated useful lives of seven to sixteen years.
Intangible assets are stated at the lower of cost or estimated fair market value. During the quarters ended June 30,
2015 and June 30, 2014, the Company did not capitalize any such costs. (See Note 10). Amortization expense for the quarters
ended June 30, 2015 and June 30, 2014 was $148,059 and $718,712, respectively. Impairment of Long-Lived Assets The Company evaluates long-lived assets for impairment whenever events
or changes in circumstances indicate that the carrying amount of an asset may not be recoverable as prescribed by ASC Topic 360-10-05,
 Property, Plant and Equipment Research and Development Costs Research and development costs are charged to expense as incurred
and are typically comprised of salaries and benefits, pre-clinical studies, clinical trial activities, drug development and manufacturing,
fees paid to consultants and other entities that conduct certain research and development activities on the Companys behalf
and third-party service fees, including clinical research organizations and investigative sites.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 and are reflected in the financial statements as operating expenses. Income Taxes The Company follows FASB ASC Topic 740, Income Taxes, The standard addresses the determination of whether tax benefits
claimed or expected to be claimed on a tax return should be recorded in the financial statements. Under ASC Topi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Topic 740 also provides guidance on de-recognition, classification, interest and
penalties on income taxes, accounting in interim periods and requires increased disclosures. At the date of adoption, and as of
December 31, 2014, and 2013, the Company does not have a liability for unrecognized tax uncertainties. The Companys policy is to record interest and penalties on
uncertain tax positions as income tax expense. At the end of the quarters ended June 30, 2015 and June 30, 2014, the Company had
not accrued any interest or penalties related to uncertain tax positions. Stock-Based Compensation and Issuance of Stock for Non-Cash Consideration The Company measures and recognizes compensation expense for all
share-based payment awards made to employees and directors, including employee stock options, based on estimated fair values equaling
either the market value of the shares issued or the value of consideration received, whichever is more readily determinable. The
majority of the non-cash consideration pertains to services rendered by consultants and others and has been valued at the fair
market value of the Companys common stock at the date of the agreement. The Companys accounting policy for
equity instruments issued to consultants and vendors in exchange for goods and services follows the provisions of ASC Topic 505-50,
 Equity-Based Payments to Non-Employees Non-controlling Interest In accordance with ASC 810, Consolidation The Company has adopted changes issued by the Financial Accounting
Standards Board (FASB) to the accounting for non-controlling interests in consolidated financial statements. These
changes require, among other items, that a non-controlling interest be included within equity separate from the parents
equity; consolidated net income be reported at amounts inclusive of both the parents and non-controlling interests
shares; and, separately, the amounts of consolidated net income attributable to the parent and non-controlling interest all be
reported on the consolidated statements of operations and comprehensive loss. Net Loss per Share Basic net loss per share is calculated by dividing the net loss attributable
to common stockholders by the weighted 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and the if-converted method. Dilutive common
stock equivalents are comprised of common stock purchase warrants and options outstanding. For all periods presented, there is
no difference in the number of shares used to calculate basic and diluted shares outstanding due to the Companys net loss
position. A calculation of basic and diluted net loss per share follows:
For the three months ended June 30, For the six months ended June 30,
2015 2014 2015 2014
Historical net loss per share:
Numerator
Net loss $ (2,590,645 ) $ (6,587,149 ) $ (5,496,051 ) $ (24,252,088 )
Net loss attributed to Common stockholders $ (2,451,754 ) $ (6,587,149 ) $ (5,233,095 ) $ (24,552,088 )
Denominator
Weighted-average common shares outstanding
Denominator for basic and diluted net loss per share 147,387,763 87,607,393 142,563,007 84,601,730
Basic and diluted net loss per share attributed
to common stockholders $ (0.02 ) $ (0.08 ) $ (0.04 ) $ (0.29 ) The Companys potential dilutive securities which include stock
and warrants have been excluded from the computation of diluted net loss per share as the effect would be to reduce the net loss
per share. Therefore, the weighted-average Common stock outstanding used to calculate both basic and diluted net loss per share
is the same. The following shares of potentially dilutive securities have been
excluded from the computations of diluted weighted average shares outstanding as the effect of including such securities would
be antidilutive:
For the three months ended June 30,
2015 2014
Warrants to purchase Common stock 9,372,750 8,486,750
9,372,750 8,486,750 Recent Accounting Standards During the quarter ended June 30, 2015,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The Company qualifies as an emerging growth company
as defined in Section 101 of the Jumpstart our Business Startups Act (JOBS Act) as we do not have more than $1,000,000,000
in annual gross revenue and did not have such amount as of December 31, 2014, our last fiscal year. We are electing to use the
extended transition period for complying with new or revised accounting standards under Section 102(b)(1) of the JOBS Act.</t>
  </si>
  <si>
    <t>3. Property and Equipment</t>
  </si>
  <si>
    <t>Property And Equipment</t>
  </si>
  <si>
    <t>June 30,
2015 2014
Property and equipment:
Computer equipment $ 8,013 $ 8,013
Less accumulated depreciation (5,113 ) (2,443 )
Property and equipment, net $ 2,900 $ 5,570 The Company utilizes the straight-line method for depreciation, using
three to five-year depreciable asset lives. Depreciation expense was not material for all periods presented.</t>
  </si>
  <si>
    <t>4. Accrued Liabilities</t>
  </si>
  <si>
    <t>Accrued Liabilities</t>
  </si>
  <si>
    <t xml:space="preserve">Accrued expenses and other liabilities consist of the following:
June 30, 2015 December 31, 2014
(in thousands)
Retainer for legal services $ 60 $ 60
Accrued payroll to officers and others 596 763
Accrued interest - notes payable 63 2
Estimated legal settlement 279 279
Other accrued liabilities 0 7
State payroll taxes 2 1
Total accrued expenses and other liabilities $ 1,000 $ 1,112 </t>
  </si>
  <si>
    <t>5. Notes Payable</t>
  </si>
  <si>
    <t>Debt Disclosure [Abstract]</t>
  </si>
  <si>
    <t>Notes payable
consist of the following:
June
30, 2015 December 31,
2014
Promissory
note issued July 29, 2014 to Ira Gaines. The note matures on January 27, 2015 and earns interest at a rate of 18% per annum. $ 100,000 $ 100,000
Promissory notes
issued between November 26, 2014 and March 31, 2015, to raise up to $2,000,000 in debt. Lenders earn interest at a rate of
10% per annum, plus a pro-rata share of two percent of the Companys gross receipts for sales of IRT-103-LDN in perpetuity.
Notes will be repaid in 36 monthly installments of principal and interest commencing no later than October 15, 2015. 771,500 406,525
Promissory note
issued October 17, 2014 to Roger Bozarth. The note matures on October 17, 2015 and earns interest at a rate of 2% per annum. 7,000 7,000
Promissory note
issued January 26, 2015 to Robert J. Dailey. The note is Senior to, and has priority in right of payment over, all indebtedness
of borrower. The note earns interest at a rate of 2% per annum and is due on June 30, 2015. 200,000 -
Promissory notes
issued by Cytocom Inc. between April 29, 2015 and June 22, 2015. Lenders earn interest at rates between 5% and 10% per annum.
Notes will be repaid between June 30, 2015 and September 30, 2015. 378,500 -
Total 1,457,000 513,525
Less:
Current portion (1,028,042 ) (186,067 )
Long-Term
debt, less current portion $ 428,958 $ 327,458 As of June
30, 2015, the Company had accrued $63,064 in unpaid interest, compared to $67,863 as of June 30, 2014. During the six months ended
June 30, 2015, no shares were issued by the Company for origination fees and loan expenses under promissory notes (compared to
335,000 shares with a fair value $225,750 in the six months ended June 30, 2014).</t>
  </si>
  <si>
    <t>6. Capital Structure-Common Stock and Common Stock Purchase Warrants</t>
  </si>
  <si>
    <t>Notes to Financial Statements</t>
  </si>
  <si>
    <t xml:space="preserve"> Each holder of common stock is entitled to vote on all matters and
is entitled to one vote for each share held. No holder of shares of stock of any class shall be entitled as a matter of right to
subscribe for or purchase or receive any part of any new or additional issue of shares of stock of any class, or of securities
convertible into shares of stock or any class, whether now hereafter authorized or whether issued for money, for consideration
other than money, or by way of dividend. As of June 30, 2015 and 2014, the Company was authorized to
issue 500,000,000 common shares at a par value of $0.0001 per share. As of June 30, 2015, the Company had 149,123,620 shares of common
stock outstanding and 90,901,347 outstanding as of June 30, 2014. Stock Warrants In the quarter ended June 30, 2015, the Company issued no warrants. There were no modifications of the terms of any warrants issued by
the Company in the quarters ended June 30, 2015 and 2014. Following is a summary of outstanding stock warrants at June
30, 2015 and activity during the six months then ended:
Number of Shares Exercise Price Weighted Average Price
Warrants as of December 31, 2014 9,396,750 $ 0.14-15 $ 1.72
Issued in 2015 0 $ - $ -
Expired - $ - $ -
Exercised (24,000 ) $ 0.50 $ 0.50
Warrants as of June 30, 2015 9,372,750 $ 0.14-15 $ 1.72 Summary of outstanding warrants as of June 30, 2015:
Expiration Date Number of Shares Exercise Price Remaining Life (years)
Third Quarter 2015 407,500 $ 1.50-2.00 0.25
Fourth Quarter 2015 268,750 $ 1.50 0.50
Second Quarter 2016 37,500 $ 3.00-5.00 1.00
Third Quarter 2016 525,000 $ 0.50-5.00 1.25
Third Quarter 2017 1,500.000 $ 1.00-1.50 2.25
Fourth Quarter 2017 2,941,666 $ 1.00-9.00 2.50
First Quarter 2018 127,500 $ 15.00 2.75
Second Quarter 2018 33,334 $ 15.00 3.00
Third Quarter 2018 400,000 $ 1.00-1.50 3.25
Fourth Quarter 2018 1,197,500 $ 1.00-1.50 3.50
First Quarter 2019 1,024,000 $ 1.50 3.75
Third Quarter 2019 500,000 $ .50 4.25
Fourth Quarter 2019 410,000 $ 0.14-1.50 4.50 </t>
  </si>
  <si>
    <t>7. Stock Compensation</t>
  </si>
  <si>
    <t>Equity [Abstract]</t>
  </si>
  <si>
    <t>Shares Issued for Services During the six months ended June 30, 2015 and 2014, the Company issued
10,239,170 and 7,140,000 shares of common stock respectively for consulting fees. The Company valued these shares at
$1,810,876 and $8,922,500 respectively, based upon the fair value of the common stock at the dates of the agreements. The
consulting fees are amortized over the contract periods which are typically between 12 and 24 months. The amortization
of prepaid services totaled $3,073,518 and $16,577,236 for the six months ended June 30, 2015 and 2014.</t>
  </si>
  <si>
    <t>8. Income Taxes - Results of Operations</t>
  </si>
  <si>
    <t>Income Taxes - Results Of Operations</t>
  </si>
  <si>
    <t>Income Taxes - Results of Operations</t>
  </si>
  <si>
    <t>There was no income tax expense reflected in the results of operations
for the quarters ended June 30, 2015 and 2014 because the Company incurred a net loss in both quarters. The Company has recognized no tax benefit for the losses generated
for the periods through December 31, 2014. ASC Topic 740 requires that a valuation allowance be provided if it is more likely than
not that some portion or all of a deferred tax asset will not be realized. The Companys ability to realize the benefit of
its deferred tax asset will depend on the generation of future taxable income. Because the Company has yet to recognize revenue,
we believe that the full valuation allowance should be provided. Our effective tax rate for fiscal years 2014 and 2013 was 0%. Our
tax rate can be affected by recurring items, such as tax rates in foreign jurisdictions and the relative amount of income we earn
in jurisdictions. It may also be affected by discrete items that may occur in any given year, but are not consistent from year
to year. As of December 31, 2014, we have estimated federal and state income
tax net operating loss (NOL) carry-forwards of approximately $1,500,000, which will expire in 2032-2036.</t>
  </si>
  <si>
    <t>9. Subsequent Events</t>
  </si>
  <si>
    <t>Subsequent Events [Abstract]</t>
  </si>
  <si>
    <t>Between June
30, 2015 and August 12, 2015, the Company borrowed $260,000. Between June
30, 2015 and August 12, 2015, the Company issue 900,000 shares of common stock. As of August
12, 2015, the Company had outstanding 150,023,106 shares of common stock.</t>
  </si>
  <si>
    <t>10. Licenses and Supply Agreements</t>
  </si>
  <si>
    <t>Patent and Subsidiary Acquisition The Company entered into a share exchange agreement on April 24,
2012 to acquire all of the outstanding shares of TNI BioTech IP, Inc. (TNI IP), a biotechnology firm incorporated
in Florida and formed to acquire patents related to the treatment of cancer and HIV/AIDS and autoimmune diseases, using Met-enkephalin
(MENK) and Naltraxone (LDN). The goal of TNI IPs management was to enable mankind and civilization
to combat fatal diseases by activating and mobilizing the bodys own immune system using TNI IPs patented use
of MENK. The first patents acquired by TNI IP were acquired from Dr. Nicholas P. Plotnikoff and Professor Fengping Shan in
2012. TNI IP was acquired in exchange for 20,250,000 shares of the Companys common stock, of which 8,000,000 shares
were issued to Dr. Plotnikoff for the acquisition of patents and the remaining 12,250,000 shares were issued to the founders of
TNI IP in exchange for all of their right, title and interest in their TNI IP shares. The goodwill arising on the acquisition of
TNI IP was valued at $98,000,000 and license agreements arising from the acquisition of TNI IP were valued at $16,006,000. In connection with the share exchange, we entered into a Sale of
Technology Agreement with Dr. Nicholas P. Plotnikoff on March 4, 2012, wherein Dr. Plotnikoff agreed to transfer and assign all
of his rights, title and interest in: European Patent United Kingdom, Germany, France, Ireland EP 1401471 BI Methods for inducing
sustained immune response; Russian Patent Russian Federation patent number 2313364; The Patent Office of the Peoples Republic
of China, Application No.: 200810165784.8 China Patent CN1015113407 A The Patent Office of the Peoples Republic of China
ISSN: 1006-2858 CN 21-1349/R; Patent Agencies Government of India Patent, Application number 1627/KOLNP/2003 number 220265 an Enkephalin
Peptide Composition; and the US Patent Pending, US Patent Application 10/146.999 e. The Company received all the production formulations
and technology designs from Dr. Plotnikoff necessary for the manufacturing, formulation, production and protocols of the MENK treatment
of cancer and HIV/AIDS. As consideration for entering into the Sale of Technology Agreement, Dr. Plotnikoff received 8,000,000
shares of common stock, a royalty of a single-digit percentage on all sales of MENK and was granted the position of Non-Executive
Chairman of the Board of Directors. At the time of the acquisition, the valuation of goodwill and other
intangible assets were determined using the fair market price for the Companys common stock, which were exchanged for shares
of TNI IP. In the fourth quarter of 2012, the Company performed an annual valuation to determine whether any goodwill or
intangible assets that had been acquired by the Company were impaired. The result of this valuation was that material impairments
were identified. The Company recognized an impairment of the goodwill arising on the acquisition of TNI IP of $98,000,000. Patent License Agreements On August 13, 2012, the Company signed an exclusive License Agreement
with Ms. Jacqueline Young (the Young Agreement) for the intellectual property developed by Dr. Bernard Bihari relating
to treatments with opioid antagonists such as naltrexone and Met-enkephalin for a variety of diseases and conditions including
malignant lymphoma, chronic lymphocytic leukemia, Hodgkins lymphoma, and non-Hodgkins lymphoma, chronic herpes virus
infections, chronic herpes viral infections such as chronic genital herpes caused by the herpes simplex virus Type 2 and chronic
infections due to the Epstein-Barr virus and a treatment method for humans infected with HTLV-III (AIDS) virus, including patients
clinically diagnosed as suffering from AIDS and those suffering from AIDS-related complex (ARC). The Bihari patents
were acquired in exchange for 540,000 shares of the Companys common stock with a fair market value of $972,000 and assumed
liabilities of $400,000, which is payable to Ms. Young over a twenty-four month period in equal installments to reimburse her for
the costs of a New York City office in accordance with the Young Agreement. The patent liability at December 31, 2013
totaled $118,333. The cost of the patent totaled $1,372,000. The Company will pay the licensor a royalty payment of
1% of gross MENK sales and provide the licensor a position as non-executive chairman of the Company. In addition, we are required
to make a minimum royalty in the amount of $100,000 for each year after 2014 until such time as we make a first commercial sale.
The Young Agreement is valid for the life of the patents and expires on a country by country basis in each country where patent
rights exist, upon the expiration of the last to expire patent in each country or in the event the patent in such country is held
to be invalid and/or unenforceable (by a court or government body of competent jurisdiction) or admitted to be invalid or unenforceable.
Additionally, we can cancel the Young Agreement upon 120 days written notice and shall pay all royalties and fees that have
accrued under the Young Agreement. We have the exclusive rights to the intellectual property; however, Ms. Young retains a right
to practice the patents licensed under the Young Agreement solely for noncommercial, academic research purposes. On December 24, 2012, the Company signed an agreement for the acquisition
of patent rights (the Smith Agreement) for the intellectual property of Dr. Jill Smith and LDN Research
Group, LLC (collectively, the Licensor Parties), whose members are Dr. Ian S. Zagon, Dr. Patricia J. McLaughlin and Moshe
Rogosnitzky and orphan drug designation by the FDA to a novel late-stage drug, trademarked LDN, for the treatment
of Pediatric Crohns disease. The patent covers methods and formulations for treatment of the inflammatory and ulcerative
diseases of the bowel, using naltrexone in low doses as an opioid antagonist. These patents were acquired in exchange for 300,000
shares of our common stock with a fair market value of $2,715,000 and payment of $165,384 (consisting of a $100,000 initial license
fee and payment of $65,384 of expenses), which totaled $2,880,384. The Smith Agreement requires the Company to (i) use commercially
reasonable efforts to develop, commercialize, market and sell licensed products in a manner consistent with a business plan, (ii)
expend a minimum amount of funds per annum to develop and commercialize licensed products as soon as practicable, (iii) obtain
all requisite regulatory approvals needed to use or sell licensed products in the field of use, and (iv) make the first commercial
sale of a licensed product by March of 2017. The Company is required to pay an annual license fee, an annual running
royalty on net sales of each licensed product or a minimum royalty, whichever is greater, and a sublicense fee on payments received
by the Company from sublicensees. The Company has an exclusive, worldwide license to make, have made, use, lease, import, offer
for sale and sell licensed products and to use the method under the patent rights. The Smith Agreement will terminate on the expiration
or abandonment of the last patent to expire or ten years after the sale of the first licensed product. The Company may terminate
the Smith Agreement upon 90 days written notice, provided all sublicenses are terminated and all amounts due and owing are
paid to the Licensor Parties. The Licensor Parties may terminate the agreement ten days' after notice to the Company if the Company
is ten days late in payment or there is a breach that remains uncured for ten days after written notice of such breach. The Company is also required to pay milestone payments after substantial
achievement of certain milestone events for each licensed product including payment: upon initiation of each Phase III trial; upon
positive completion of each Phase III clinical trial of the therapeutic use of an LDN compound in the field of use; when a New
Drug Application (NDA) is accepted for review by the FDA; and when FDA approval to market the NDA is approved. The
Company will issue shares upon reaching certain milestones including upon the first dosing of the first patient in a Phase III
clinical trial for each licensed product, upon the first sale of each licensed product, and upon the achievement of a set dollar
amount in cumulative sales for each licensed product covered by NDAs. As part of the Smith Agreement, the Company has the right to apply
to the FDA for the transfer of the orphan drug status for the use of naltrexone for the treatment of pediatric Crohns disease
and ulcerative colitis, the Investigation New Drug Application (IND), and the right to acquire the relevant clinical
data set from Dr. Jill Smith. Dr. Jill Smith made arrangements to transfer the IND to the Company as well as the relevant
clinical data set, and the FDA has acknowledged that the Company is now the sponsor for this IND. On September 24, 2014, the Company and the Licensor Parties jointly
agreed to terminate the Smith Agreement, and in place thereof, have the Licensor Parties grant a similar license in their patent
rights to Cytocom Inc. pursuant to a Patent License Agreement between the Licensor Parties, Cytocom Inc. and the Company with substantially
similar terms as set forth in the Smith Agreement. Pursuant to this agreement, the Company issued 1,000,000 shares of
its common stock valued at $270,000, upon execution to the Licensor Parties and the Company guaranteed the obligations of Cytocom
Inc. to the Licensor Parties under the agreement. On January 18, 2013, the Company signed an exclusive licensing agreement
with The Penn State Research Foundation to license all of the intellectual property developed by Dr. Ian S. Zagon, Dr. Patricia
J. McLaughlin and Dr. Jill P. Smith for the treatment of cancer titled Opioid Growth Factor and Cancer and Combination
Therapy with Opioid Growth Factor and Taxanes for the Treatment of Cancer (the Foundation Agreement). The Foundation Agreement requires the Company to: (a) use commercially
reasonable efforts to develop, commercialize, market and sell licensed products in a manner consistent with a business plan; (b)
expend a minimum amount of funds per annum to develop and commercialize licensed products as soon as practicable; (c) obtain all
requisite regulatory approvals needed to use or sell licensed products in the field of use; and (d) make the first commercial sale
of a licensed product by December 31, 2016. The Foundation Agreement provides that the Company must pay to the
licensor an initial license fee, a license maintenance fee on each anniversary of the effective date of the Foundation Agreement,
and an annual running royalty on net sales for each licensed product or a minimum royalty, whichever is greater. In
addition, the Company must pay a sublicense fee on payments received by the Company from sublicensees. The Foundation Agreement also requires the Company to make payments
upon the achievement of certain milestone events including: initiation of each Phase II trial; initiation of each Phase III trial;
when the NDA is accepted for review by the FDA; and when FDA approval to market is approved. The Company must also issue
shares upon certain milestones including upon the first dosing of the first patient in a Phase II clinical trial for each licensed
product, upon the first dosing of the first patient in a Phase III clinical trial for each licensed product, upon the first sale
of each licensed product, and upon the achievement of a set dollar amount of cumulative sales for each licensed product covered
by NDAs. The Foundation Agreement terminates on the expiration or abandonment
of the last patent to expire or become abandoned. The Company may terminate the Foundation Agreement at any time upon 60 days
prior written notice and ceasing to make and sell all licensed products, the termination of all sublicenses and payment of all
monies owed under the Foundation Agreement. The licensor may terminate the agreement 30 days after notice to the Company if the
Company is 30 days late in payment or a breach that remains uncured for 45 days after written notice of such breach. In May of 2013, the Company executed a Patent License Agreement with
Professor Fengping Shan (the Shan Agreement) pursuant to which it obtained exclusive rights to develop and commercialize
the licensed technology. The licensed technology is the intellectual property developed and owned by Professor Shan (i) relating
to the treatment of a variety of diseases and conditions with MENK including multiple forms of lymphoma and cancer and (ii) a treatment
method for humans infected with the HLTV-III (AIDS) virus including AIDS and AIDS related complex (ARC). The licensed technology
includes the methods and formulations for these treatments including all INDs, communications with regulatory agencies, patient
data, and letters relating to these treatments. The licensed technology also includes certain patents developed by Professor Shan.
Under the Shan Agreement, the Company must issue 500,000 shares to Professor Shan upon final transfer of the licenses, and reimburse
Professor Shan for all out of pocket expenses in connection with the patents. The Company will pay Professor Shan a running royalty
on gross sales subject to decreases if third party intellectual property is needed to complete such sale or product. The Shan Agreement
lasts for the duration of each of the licensed patents however the Company may terminate the Shan Agreement on 120 days' written
notice to Professor Shan. On August 6, 2014, Professor Fengping Shan executed an Assignment
pursuant to which he transferred to the Company his entire right, title and interest in and to the licensed patents under the Shan
Agreement and CN 201210302259 Application of combination of low-dose naltrexone and methionine-enkephalin to preparation of anti-cancer
drug for the consideration of 500,000 shares of common stock valued at $140,000.</t>
  </si>
  <si>
    <t>11. Commitments and Contingencies</t>
  </si>
  <si>
    <t>Commitments and Contingencies Disclosure [Abstract]</t>
  </si>
  <si>
    <t>Malawi Treatment Facilities On July 14, 2012, GB Oncology and Imaging Group LTD (GBOIG)
in partnership with the Company signed a letter of intent agreement to collaborate with the Government of Malawi to assist in expanding
the treatment of cancer, HIV/AIDS and other infectious diseases. In December of 2014, the Government of Malawi completed an oncology
clinic at the Queen Elizabeth Central Hospital in Blantyre, Malawi for the treatment of cancer and infectious diseases. Protocols
for a 120-day bridging trial at the clinic for cancer treatment using Lodonal have been submitted for review and the Company
expects to obtain government approvals in 2015 to commence a trial. Lodonal pills have been produced in Nicaragua in
anticipation of the trial. Shipments will commence once the trial is approved. The Company and GB will work with the government of Malawi to open
and operate other clinics that provide treatments for HIV/AIDS, cancer and other infectious diseases. Under the letter of intent,
the Company and GBOIG intend to provide HIV/AIDS treatment to 25,000 patients and hopefully expanding to 500,000 within 24 months. The
Company shall contribute $1,000 in initial capital to the venture. The Company shall be allocated 50% of the net income
from the venture. Either party may terminate the venture with 180 days notice to the other party prior to the
one-year anniversary of the Agreement. After the one-year anniversary, the agreement may only be terminated with 180
days' notice to the other party if the other party has breached the Agreement. GBOIG, a subsidiary of GB Energie LLC, is a Washington D.C. based
minority woman-owned business managed by Dr. Gloria B. Herndon. Dr. Herndon is a former director of the Company. Dr.
Herndons directorship with the Company ended September 4, 2014. Open an Oncology and Infectious Disease Center in Malawi at Queen
Elizabeth Central Hospital On September 25, 2012, GBOIG, in partnership with the Company, signed
an agreement with the Government of Malawi to open an outpatient clinic at Queen Elizabeth Central Hospital (in Malawi) for the
treatment of cancer and infectious disease. The duration of the Agreement shall be for 25 years with an optional 10-year
renewal to be indicated by the Government of Malawi at least three years prior to the expiration of the term. The
Government of Malawi shall bear the upfront costs for the agreement of $2,500,000. Distribution Agreements in Nigeria Effective November 9, 2012, we signed an exclusive Distribution Agreement
with G-Ex Technologies/St. Maris Pharma and GB Pharma Holdings, LLC for the Federal Republic of Nigeria. Under the terms of the
Distribution Agreement, G-Ex Technologies/St. Maris Pharma and GB Pharma Holdings LLC will have exclusive marketing and distribution
rights to IRT-103 LDN and IRT-104 LDN cream in Nigeria until the end of the term of the agreement on December 31, 2017. We will
be responsible for the manufacture and supply of IRT-103 LDN and IRT-104 LDN cream. As part of the Distribution Agreement, G-Ex
Technologies/St. Maris Pharma will provide us with a revolving letter of credit for the minimum purchase of 750,000 doses monthly
of IRT-103 LDN or IRT-104 LDN cream priced at $1.00 per dose. There are no upfront fees. The Distribution Agreement calls for G-Ex Technologies/St. Maris
Pharma and GB Pharma Holdings, LLC to purchase a minimum of 15,000,000 doses monthly within 24 months to maintain the exclusivity
of the agreement. Once G-Ex Technologies/St. Maris Pharma and GB Pharma Holdings, LLC reach sales of 1,000,000 doses per day, we
have agreed to joint venture a factory in the Federal Republic of Nigeria to meet local demands. G-Ex Technologies/St. Maris Pharma is a consortium of companies organized
under the laws of the Republic of Nigeria operated by management, a consultant, general pharmaceutical, clinical pharmacy and marketing
executives, each with over 25 years of industry experience and well versed in the changing dynamics of the prescription and over-the-counter
drug international marketplace. G-Ex Technologies/St. Maris Pharma has been actively supported by medical practice professionals
in business and academia who have been involved in the management of related drug therapies for many years. The parties have been unable to perform under the agreement because
a certificate of free sale was not obtained by the Company until November of 2013, and no extension has been granted. In September 2013, TNI BioTech International, Ltd., a wholly-owned
subsidiary of the Company, signed a Distribution Agreement with AHAR Pharma, a Nigerian company, to market Lodonal, in Nigeria
for the treatment of autoimmune diseases and cancer. AHAR intends to distribute Lodonal through a local distributor
network, an Internet client base and directly to hospitals, pharmacists and doctors in Nigeria. The agreement gives AHAR exclusive
rights to sell to customers in the private sector, and non-exclusive rights to public-sector companies. The Company
may terminate the exclusivity if AHAR fails to meet minimum purchase targets. Unless terminated earlier, the agreement
is valid for five years, subject to the right of the parties to extend for one additional five-year term. The Company
expects to implement the agreement in 2015. Under the agreement, the Company is obligated to provide delivery of an
initial supply of between 1 million and 1.5 million doses of Lodonal product to cover AHAR Pharmas first-year purchase
commitment. Other Agreements for Africa In June 2014, Airmed Biopharma Limited (Airmed), a
wholly-owned subsidiary of the Company, signed an exclusive agency agreement with GB Pharma Holdings Inc., to market and promote
Lodonal, and to solicit purchase orders for Lodonal, in various counties in Africa. Airmed is required
to pay GB Pharma Holdings Inc. a commission based on payments actually received on purchase orders procured by the GB Pharma Holdings
Inc. from customers in Africa during the term of the agreement, after deduction for certain costs incurred by Airmed for product
supply. The agreement has an initial term of five years, with automatic renewals for additional one-year periods unless terminated
by either party. Agreements with Hubei Qianjiang Pharmaceutical Company On October 18, 2012, the Company and Hubei Qianjiang Pharmaceutical
Co., Ltd. (Qianjiang Pharmaceutical), signed a Venture Cooperation Agreement on New Drug Methionine Enkephalin (the
Venture Agreement) pursuant to which Qianjiang Pharmaceutical acquired an exclusive license for the production of
MENK in China. The Venture Agreement requires that Qianjiang Pharmaceutical conduct drug research and pilot testing
for MENK, organize pre-clinical studies, and apply for clinical trials for MENK with the Chinese State Food and Drug Administration.
Under the Venture Agreement, Qianjiang Pharmaceutical must open a co-administration account for the development of MENK in China.
Qianjiang Pharmaceutical must pay the Company, upon the marketing of MENK products, a half-year amount equaling 6% of its gross
sales from MENK of the preceding half year. The Company may cancel the Venture Agreement if Qianjiang Pharmaceutical
does not pay expenses for a period exceeding six months or does not commence clinical trials within 12-months after receiving certain
approvals. Qianjiang Pharmaceutical may cancel the Venture Agreement if the Company fails to perform its obligations for a period
of six months or the failure to receive approval of clinical trials is due to the Companys MENK technologies. The
Venture Agreement was amended on February 24, 2013 to expand the clinical trials from pancreatic to both pancreatic and liver cancer
and amended on March 6, 2014 to require Qianjiang Pharmaceutical to commence studies and clinical trials in China and place funds
in the co-administration account. On August 6, 2014, the Company entered into a Supplementary Agreement
on New Drug Methionine  Enkephalin Cooperation (the Amendment) with Qianjiang Pharmaceutical, amending the
Venture Agreement, as amended. The Company and Qianjiang Pharmaceutical executed the Amendment to accelerate clinical trials in
both the United States and China, and agreed to immediately initiate three month Good Laboratory Practice (GLP) Toxicology
Studies (rat and dog) within 30 days of signing the Amendment. The Amendment requires that the GLP Toxicology Studies Trials are
conducted in China in accordance with international standards and standards acceptable to the FDA and that the studies include
the following: Exploratory Toxicology (nGLP) - Dose range finding studies - Different species and methods of administration - Multiple dosing regimens - Estimate the response vs. dose given Definitive Toxicology (GLP) - Performed in collaboration with Calvert Laboratories (USA) and
MPI/Medicillon (China) - General toxicology studies - Different species and methods of administration - Immunogenicity study with NHPs Special Toxicology Studies (planned) Pursuant to the Amendment, Qianjiang Pharmaceutical will make certain
funds available from the co-administrative account opened by Qianjiang Pharmaceutical under the Venture Agreement, in accordance
with an approved budget and timeline set forth in the Amendment. A portion of these funds are expected to be used by
Cytocom to run PK and Dosing trials for MENK in the United States. The Amendment requires Cytocom and Qianjiang Pharmaceutical
to meet with the China State Food and Drug Administration to determine that PK and Dosing Trials completed in the United States
will be acceptable. All developments and trials run by Cytocom in the U.S. or the European Union will be used for requesting registration
approval in China. In February 2013, the Company signed a Strategic Framework Agreement
for Cooperation with Qianjiang Pharmaceutical. Under the agreement, the parties will work together to further the development of
new products and conduct research and development on the Companys licensed patented technology. Specifically, the parties
aim to co-invest to develop and market products focusing on HIV, cancer and related autoimmune system therapies, develop co-ventured
manufacturing facilities in China, and develop co-ventured distribution of the developed products in China and Africa. The agreement
does not have a definitive term, as each new agreement resulting from the cooperation will set forth the material terms, including,
but not limited to, fees, duration and termination therein. Supervision and Inspection of Manufacturing in Nicaragua On April 23, 2013, the Company signed a Contract with ViPharma for
the Supervision and Inspection of Manufacturing Processes as part of its negotiations for a contract for the manufacturing of LDN
in a tablet, capsule and/or cream. The contract sets out the terms and conditions under which ViPharma will carry out the services
of inspecting and supervising the manufacturing and packaging processes of LDN and ensure compliance with the FDAs Current
Good Manufacturing Practice regulations (cGMP) and the Companys specifications. ViPharma will carry out its
obligations in whatever Latin American country the Company ultimately decides to manufacture LDN. Under the contract, ViPharma
has the exclusive rights to supervise and inspect all manufacturing processes of LDN in Latin America. The initial term of the
agreement is ten years commencing in September 2013, with automatic five-year renewal terms provided neither party is in breach.
The agreement may be terminated by (i) mutual agreement, (ii) in the event of a breach after a 45 day cure period or (iii) by either
party upon provision of written notice at least 90 days before the end of the agreement, provided however that if the Company terminates
the contract without cause it will be required to pay ViPharma a $10 million penalty. Operating Leases At June 30, 2015, the Company was a party to agreements to lease
office space in White Plains, New York, and Orlando, Florida. The White Plains office is no longer in use. Rent
expense for the quarters ended June 30, 2015 and 2014 was $18,319 and $31,207, respectively. In February 2014, a claim was filed for breach of contract and unjust
enrichment in the Circuit Court for Montgomery County, Maryland, E.J. Krause &amp; Associates, Inc. v. TNI BioTech, Inc. Legal Proceedings In October 2014, a claim was filed for breach of contract and unjust
enrichment in the United States District Court, Middle District of Florida, Orlando Division, QS Pharma, LLC v. TNI BioTech,
Inc. n/k/a Immune Therapeutics, Inc</t>
  </si>
  <si>
    <t>12. Related Party Transactions</t>
  </si>
  <si>
    <t>Related Party Transactions [Abstract]</t>
  </si>
  <si>
    <t>On January 3, 2013, the Company formalized the terms under which
Kelly OBrien Wilson, the daughter-in-law of the Company's Chief Executive Officer is employed. Ms. Wilson had been working
with the Company in 2012 and her three-year employment agreement is effective as of December 1, 2012. The terms of the agreement
define her base salary, a grant of a common stock, and health insurance coverage. Ms. Wilson was issued 500,000 shares of common
stock of the Company in January 2014. In the quarters ended June 30, 2015 and 2014, the Company paid compensation to Ms. Wilson
totaling $40,848 and $40,848 respectively. On May 15, 2015, the Company entered into
a Royalty Agreement with Chris Pearce, a member of our Board of Directors. The Board of Directors approved the Agreement at a meeting
held on April 16, 2015. The purpose of the Agreement is to compensate Pearce for his time as one of our founders and pay Pearce
certain deferred compensation. Pursuant to the Agreement, Pearce shall receive a royalty payment in perpetuity in an
amount equal to $0.010 per one tablet or capsule of low dose naltrexone sold by us outside of the United States, and $0.005 per
one tablet or capsule of low dose naltrexone sold by us in the United States. The Agreement continues in effect in perpetuity
unless terminated by the Company and Mr. Pearces written consent.</t>
  </si>
  <si>
    <t>2. Summary of Significant Accounting Policies (Policies)</t>
  </si>
  <si>
    <t>Summary Of Significant Accounting Policies Policies</t>
  </si>
  <si>
    <t>Basis of Presentation</t>
  </si>
  <si>
    <t>The accompanying consolidated financial statements have been prepared
in accordance with United States (U.S.) generally accepted accounting principles (U.S. GAAP) and include all adjustments necessary
for the fair presentation of the Companys financial position for the periods presented. The Company qualifies as an emerging growth company
as defined in Section 101 of the Jumpstart our Business Startups Act (JOBS Act) as we do not have more than $1,000,000,000
in annual gross revenue for the year ended December 31, 2014. We are electing to use the extended transition period for complying
with new or revised accounting standards under Section 102(b)(1) of the JOBS Act.</t>
  </si>
  <si>
    <t>Use of Estimates</t>
  </si>
  <si>
    <t>The preparation of the Companys financial statements in conformity
with U.S. generally accepted accounting principles requires management to make estimates and assumptions that affect the amounts
reported in the financial statements and accompanying notes. Actual results could differ from such estimates.</t>
  </si>
  <si>
    <t>Cash, Cash Equivalents, and Short-Term Investments</t>
  </si>
  <si>
    <t>The Company considers all highly liquid investments with original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s, commercial paper and U.S. government and U.S. government agency obligations. Cash equivalents are
reported at fair value.</t>
  </si>
  <si>
    <t>Concentration of Credit Risk</t>
  </si>
  <si>
    <t>Financial instruments that potentially subject the Company to concentrations
of credit risk are primarily cash and cash equivalents. The Company is exposed to credit risk, subject to federal deposit insurance,
in the event of a default by the financial institutions holding its cash and cash equivalents to the extent of amounts recorded
on the balance sheets. The cash accounts are insured by the Federal Deposit Insurance Corporation up to $250,000. At June 30, 2015,
the Company has no uninsured cash balances.</t>
  </si>
  <si>
    <t>Segment and Geographic Information</t>
  </si>
  <si>
    <t>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segment and does not segment the business for internal reporting or decision making.</t>
  </si>
  <si>
    <t>Fair Value of Financial Instruments</t>
  </si>
  <si>
    <t>In accordance with the reporting requirements of Financial Accounting
Standards Board (FASB) Accounting Standards Codification (ASC) Topic 825,  Financial Instruments</t>
  </si>
  <si>
    <t>Fair Value Measurements</t>
  </si>
  <si>
    <t xml:space="preserve">The ASC Topic 820, Fair Value Measurements and Disclosures, </t>
  </si>
  <si>
    <t>Property and Equipment</t>
  </si>
  <si>
    <t>Property and equipment are stated at cost, less accumulated depreciation.
Depreciation is determined on a straight-line basis over the estimated useful lives of the assets, which generally range from three
to five years. Maintenance and repairs are charged against expense as incurred. Depreciation expense from continuing operations
for the quarters ended June 30, 2015 and June 30, 2014 was $667 and $575, respectively.</t>
  </si>
  <si>
    <t>Intangible Assets</t>
  </si>
  <si>
    <t xml:space="preserve">Costs incurred to acquire and/or develop the Companys product
licenses and patents are capitalized and amortized by straight-line methods over estimated useful lives of seven to sixteen years.
Intangible assets are stated at the lower of cost or estimated fair market value. During the quarters ended June 30,
2015 and June 30, 2014, the Company did not capitalize any such costs. (See Note 10). Amortization expense for the quarters
ended June 30, 2015 and June 30, 2014 was $148,059 and $718,712, respectively. </t>
  </si>
  <si>
    <t>Impairment of Long-Lived Assets</t>
  </si>
  <si>
    <t>The Company evaluates long-lived assets for impairment whenever events
or changes in circumstances indicate that the carrying amount of an asset may not be recoverable as prescribed by ASC Topic 360-10-05,
 Property, Plant and Equipment</t>
  </si>
  <si>
    <t>Research and Development Costs</t>
  </si>
  <si>
    <t>Research and development costs are charged to expense as incurred
and are typically comprised of salaries and benefits, pre-clinical studies, clinical trial activities, drug development and manufacturing,
fees paid to consultants and other entities that conduct certain research and development activities on the Companys behalf
and third-party service fees, including clinical research organizations and investigative sites.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 and are reflected in the financial statements as operating expenses.</t>
  </si>
  <si>
    <t>Income Taxes</t>
  </si>
  <si>
    <t xml:space="preserve"> The Company follows FASB ASC Topic 740, Income Taxes, The standard addresses the determination of whether tax benefits
claimed or expected to be claimed on a tax return should be recorded in the financial statements. Under ASC Topi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Topic 740 also provides guidance on de-recognition, classification, interest and
penalties on income taxes, accounting in interim periods and requires increased disclosures. At the date of adoption, and as of
December 31, 2014, and 2013, the Company does not have a liability for unrecognized tax uncertainties. The Companys policy is to record interest and penalties on
uncertain tax positions as income tax expense. At the end of the quarters ended June 30, 2015 and June 30, 2014, the Company had
not accrued any interest or penalties related to uncertain tax positions.</t>
  </si>
  <si>
    <t>Share-Based Compensation and Issuance of Stock for Non-Cash Consideration</t>
  </si>
  <si>
    <t>The Company measures and recognizes compensation expense for all
share-based payment awards made to employees and directors, including employee stock options, based on estimated fair values equaling
either the market value of the shares issued or the value of consideration received, whichever is more readily determinable. The
majority of the non-cash consideration pertains to services rendered by consultants and others and has been valued at the fair
market value of the Companys common stock at the date of the agreement. The Companys accounting policy for
equity instruments issued to consultants and vendors in exchange for goods and services follows the provisions of ASC Topic 505-50,
 Equity-Based Payments to Non-Employees</t>
  </si>
  <si>
    <t>Non-controlling Interest</t>
  </si>
  <si>
    <t xml:space="preserve"> In accordance with ASC 810, Consolidation The Company has adopted changes issued by the Financial Accounting
Standards Board (FASB) to the accounting for non-controlling interests in consolidated financial statements. These
changes require, among other items, that a non-controlling interest be included within equity separate from the parents
equity; consolidated net income be reported at amounts inclusive of both the parents and non-controlling interests
shares; and, separately, the amounts of consolidated net income attributable to the parent and non-controlling interest all be
reported on the consolidated statements of operations and comprehensive loss.</t>
  </si>
  <si>
    <t>Net Loss per Share</t>
  </si>
  <si>
    <t xml:space="preserve">Basic net loss per share is calculated by dividing the net loss attributable
to common stockholders by the weighted 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and the if-converted method. Dilutive common
stock equivalents are comprised of common stock purchase warrants and options outstanding. For all periods presented, there is
no difference in the number of shares used to calculate basic and diluted shares outstanding due to the Companys net loss
position. A calculation of basic and diluted net loss per share follows:
For the three months ended June 30, For the six months ended June 30,
2015 2014 2015 2014
Historical net loss per share:
Numerator
Net loss $ (2,590,645 ) $ (6,587,149 ) $ (5,496,051 ) $ (24,252,088 )
Net loss attributed to Common stockholders $ (2,451,754 ) $ (6,587,149 ) $ (5,233,095 ) $ (24,552,088 )
Denominator
Weighted-average common shares outstanding
Denominator for basic and diluted net loss per share 147,387,763 87,607,393 142,563,007 84,601,730
Basic and diluted net loss per share attributed
to common stockholders $ (0.02 ) $ (0.08 ) $ (0.04 ) $ (0.29 ) The Companys potential dilutive securities which include stock
and warrants have been excluded from the computation of diluted net loss per share as the effect would be to reduce the net loss
per share. Therefore, the weighted-average Common stock outstanding used to calculate both basic and diluted net loss per share
is the same. The following shares of potentially dilutive securities have been
excluded from the computations of diluted weighted average shares outstanding as the effect of including such securities would
be antidilutive:
For the three months ended June 30,
2015 2014
Warrants to purchase Common stock 9,372,750 8,486,750
9,372,750 8,486,750 </t>
  </si>
  <si>
    <t>Recent Accounting Standards</t>
  </si>
  <si>
    <t>During the quarter ended June 30, 2015,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The Company qualifies as an emerging growth company
as defined in Section 101 of the Jumpstart our Business Startups Act (JOBS Act) as we do not have more than $1,000,000,000
in annual gross revenue and did not have such amount as of December 31, 2014, our last fiscal year. We are electing to use the
extended transition period for complying with new or revised accounting standards under Section 102(b)(1) of the JOBS Act.</t>
  </si>
  <si>
    <t>2. Summary of Significant Accounting Policies (Tables)</t>
  </si>
  <si>
    <t>Summary Of Significant Accounting Policies Tables</t>
  </si>
  <si>
    <t>Schedule of basic and diluted net loss per share</t>
  </si>
  <si>
    <t xml:space="preserve">For the three months ended June 30, For the six months ended June 30,
2015 2014 2015 2014
Historical net loss per share:
Numerator
Net loss $ (2,590,645 ) $ (6,587,149 ) $ (5,496,051 ) $ (24,252,088 )
Net loss attributed to Common stockholders $ (2,451,754 ) $ (6,587,149 ) $ (5,233,095 ) $ (24,552,088 )
Denominator
Weighted-average common shares outstanding
Denominator for basic and diluted net loss per share 147,387,763 87,607,393 142,563,007 84,601,730
Basic and diluted net loss per share attributed
to common stockholders $ (0.02 ) $ (0.08 ) $ (0.04 ) $ (0.29 ) </t>
  </si>
  <si>
    <t>Schedule of antidilutive securities</t>
  </si>
  <si>
    <t xml:space="preserve">For the three months ended June 30,
2015 2014
Warrants to purchase Common stock 9,372,750 8,486,750
9,372,750 8,486,750 </t>
  </si>
  <si>
    <t>3. Property and Equipment (Tables)</t>
  </si>
  <si>
    <t>Property And Equipment Tables</t>
  </si>
  <si>
    <t>Schedule of Property and Equipment</t>
  </si>
  <si>
    <t xml:space="preserve">June 30,
2015 2014
Property and equipment:
Computer equipment $ 8,013 $ 8,013
Less accumulated depreciation (5,113 ) (2,443 )
Property and equipment, net $ 2,900 $ 5,570 </t>
  </si>
  <si>
    <t>4. Accrued Liabilities (Tables)</t>
  </si>
  <si>
    <t>Accrued Liabilities Tables</t>
  </si>
  <si>
    <t xml:space="preserve">June 30, 2015 December 31, 2014
(in thousands)
Retainer for legal services $ 60 $ 60
Accrued payroll to officers and others 596 763
Accrued interest - notes payable 63 2
Estimated legal settlement 279 279
Other accrued liabilities 0 7
State payroll taxes 2 1
Total accrued expenses and other liabilities $ 1,000 $ 1,112 </t>
  </si>
  <si>
    <t>5. Notes Payable (Tables)</t>
  </si>
  <si>
    <t>Notes Payable Tables</t>
  </si>
  <si>
    <t>Schedule of Notes payable</t>
  </si>
  <si>
    <t xml:space="preserve">June 30, 2015 December 31, 2014
Promissory note issued July 29, 2014 to Ira Gaines. The note matures on January 27, 2015 and earns interest at a rate of 18% per annum. $ 100,000 $ 100,000
Promissory notes issued between November 26, 2014 and March 31, 2015, to raise up to $2,000,000 in debt. Lenders earn interest at a rate of 10% per annum, plus a pro-rata share of two percent of the Companys gross receipts for sales of IRT-103-LDN in perpetuity. Notes will be repaid in 36 monthly installments of principal and interest commencing no later than October 15, 2015. 771,500 406,525
Promissory note issued October 17, 2014 to Roger Bozarth. The note matures on October 17, 2015 and earns interest at a rate of 2% per annum. 7,000 7,000
Promissory note issued January 26, 2015 to Robert J. Dailey. The note is Senior to, and has priority in right of payment over, all indebtedness of borrower. The note earns interest at a rate of 2% per annum and is due on June 30, 2015. 200,000 -
Promissory notes issued by Cytocom Inc. between April 29, 2015 and June 22, 2015. Lenders earn interest at rates between 5% and 10% per annum. Notes will be repaid between June 30, 2015 and September 30, 2015. 378,500 -
Total 1,457,000 513,525
Less: Current portion (1,028,042 ) (186,067 )
Long-Term debt, less current portion $ 428,958 $ 327,458 </t>
  </si>
  <si>
    <t>6. Capital Structure-Common Stock and Common Stock Purchase Warrants (Tables)</t>
  </si>
  <si>
    <t>Capital Structure-common Stock And Common Stock Purchase Warrants Tables</t>
  </si>
  <si>
    <t>Schedule of outstanding stock warrants</t>
  </si>
  <si>
    <t xml:space="preserve">Number of Shares Exercise Price Weighted Average Price
Warrants as of December 31, 2014 9,396,750 $ 0.14-15 $ 1.72
Issued in 2015 0 $ - $ -
Expired - $ - $ -
Exercised (24,000 ) $ 0.50 $ 0.50
Warrants as of June 30, 2015 9,372,750 $ 0.14-15 $ 1.72 </t>
  </si>
  <si>
    <t>Summary of outstanding warrants</t>
  </si>
  <si>
    <t xml:space="preserve">Expiration Date Number of Shares Exercise Price Remaining Life (years)
Third Quarter 2015 407,500 $ 1.50-2.00 0.25
Fourth Quarter 2015 268,750 $ 1.50 0.50
Second Quarter 2016 37,500 $ 3.00-5.00 1.00
Third Quarter 2016 525,000 $ 0.50-5.00 1.25
Third Quarter 2017 1,500.000 $ 1.00-1.50 2.25
Fourth Quarter 2017 2,941,666 $ 1.00-9.00 2.50
First Quarter 2018 127,500 $ 15.00 2.75
Second Quarter 2018 33,334 $ 15.00 3.00
Third Quarter 2018 400,000 $ 1.00-1.50 3.25
Fourth Quarter 2018 1,197,500 $ 1.00-1.50 3.50
First Quarter 2019 1,024,000 $ 1.50 3.75
Third Quarter 2019 500,000 $ .50 4.25
Fourth Quarter 2019 410,000 $ 0.14-1.50 4.50 </t>
  </si>
  <si>
    <t>2. Summary of Significant Accounting Policies (Details) - USD ($)</t>
  </si>
  <si>
    <t>Numerator</t>
  </si>
  <si>
    <t>Denominator</t>
  </si>
  <si>
    <t>Weighted-average common shares outstanding-Denominator for basic and diluted net loss per share</t>
  </si>
  <si>
    <t>Basic and diluted net loss per share attributed to common stockholders</t>
  </si>
  <si>
    <t>2. Summary of Significant Accounting Policies (Details 1) - shares</t>
  </si>
  <si>
    <t>Warrants to purchase Common stock</t>
  </si>
  <si>
    <t>2. Summary of Significant Accounting Policies (Details Narrative) - USD ($)</t>
  </si>
  <si>
    <t>Summary Of Significant Accounting Policies Details Narrative</t>
  </si>
  <si>
    <t>Depreciation expense</t>
  </si>
  <si>
    <t>Amortization expense</t>
  </si>
  <si>
    <t>3. Property and Equipment (Details) - USD ($)</t>
  </si>
  <si>
    <t>Property And Equipment Details</t>
  </si>
  <si>
    <t>Computer equipment</t>
  </si>
  <si>
    <t>Less accumulated depreciation</t>
  </si>
  <si>
    <t>Property and equipment, net</t>
  </si>
  <si>
    <t>4. Accrued Liabilities (Details) - USD ($)</t>
  </si>
  <si>
    <t>Accrued Liabilities Details</t>
  </si>
  <si>
    <t>Retainer for legal services</t>
  </si>
  <si>
    <t>Accrued payroll to officers and others</t>
  </si>
  <si>
    <t>Accrued interest - notes payable</t>
  </si>
  <si>
    <t>Estimated legal settlement</t>
  </si>
  <si>
    <t>Other accrued liabilities</t>
  </si>
  <si>
    <t>State payroll taxes</t>
  </si>
  <si>
    <t>Total accrued expenses and other liabilities</t>
  </si>
  <si>
    <t>5. Notes Payable (Details) - USD ($)</t>
  </si>
  <si>
    <t>Notes Payable</t>
  </si>
  <si>
    <t>Less: Current portion</t>
  </si>
  <si>
    <t>Long-Term debt, less current portion</t>
  </si>
  <si>
    <t>6. Capital Structure-Common Stock and Common Stock Purchase Warrants (Details) - 6 months ended Jun. 30, 2015 - $ / shares</t>
  </si>
  <si>
    <t>Number of Warrants</t>
  </si>
  <si>
    <t>Beginning Balance</t>
  </si>
  <si>
    <t>Issued</t>
  </si>
  <si>
    <t>Expired</t>
  </si>
  <si>
    <t>Exercised</t>
  </si>
  <si>
    <t>Ending Balance</t>
  </si>
  <si>
    <t>Exercise Price</t>
  </si>
  <si>
    <t>Beginning Balance Minimum</t>
  </si>
  <si>
    <t>$ .14</t>
  </si>
  <si>
    <t>Beginning Balance Maximum</t>
  </si>
  <si>
    <t>.15</t>
  </si>
  <si>
    <t>.50</t>
  </si>
  <si>
    <t>Ending Balance Minimum</t>
  </si>
  <si>
    <t>.14</t>
  </si>
  <si>
    <t>Ending Balance Maximum</t>
  </si>
  <si>
    <t>Weighted Average Exercise Price</t>
  </si>
  <si>
    <t>6. Capital Structure-Common Stock and Common Stock Purchase Warrants (Details 1) - shares</t>
  </si>
  <si>
    <t>Number of Shares</t>
  </si>
  <si>
    <t>Third Quarter 2015</t>
  </si>
  <si>
    <t>1.50-2.00</t>
  </si>
  <si>
    <t>Remaining Life (years)</t>
  </si>
  <si>
    <t>3 months</t>
  </si>
  <si>
    <t>Fourth Quarter 2015</t>
  </si>
  <si>
    <t>6 months</t>
  </si>
  <si>
    <t>Second Quarter 2016</t>
  </si>
  <si>
    <t>3.00-5.00</t>
  </si>
  <si>
    <t>1 year</t>
  </si>
  <si>
    <t>Third Quarter 2016</t>
  </si>
  <si>
    <t>0.50-5.00</t>
  </si>
  <si>
    <t>1 year 3 months</t>
  </si>
  <si>
    <t>Third Quarter 2017</t>
  </si>
  <si>
    <t>1.00-1.50</t>
  </si>
  <si>
    <t>2 years 3 months</t>
  </si>
  <si>
    <t>Fourth Quarter 2017</t>
  </si>
  <si>
    <t>1.00-9.00</t>
  </si>
  <si>
    <t>2 years 6 months</t>
  </si>
  <si>
    <t>First Quarter 2018</t>
  </si>
  <si>
    <t>2 years 9 months</t>
  </si>
  <si>
    <t>Second Quarter 2018</t>
  </si>
  <si>
    <t>3 years</t>
  </si>
  <si>
    <t>Third Quarter 2018</t>
  </si>
  <si>
    <t>3 years 3 months</t>
  </si>
  <si>
    <t>Fourth Quarter 2018</t>
  </si>
  <si>
    <t>3 years 6 months</t>
  </si>
  <si>
    <t>First Quarter 2019</t>
  </si>
  <si>
    <t>3 years 9 months</t>
  </si>
  <si>
    <t>Third Quarter 2019</t>
  </si>
  <si>
    <t>4 years 3 months</t>
  </si>
  <si>
    <t>Fourth Quarter 2019</t>
  </si>
  <si>
    <t>0.14-1.50</t>
  </si>
  <si>
    <t>4 years 6 months</t>
  </si>
</sst>
</file>

<file path=xl/styles.xml><?xml version="1.0" encoding="utf-8"?>
<styleSheet xmlns="http://schemas.openxmlformats.org/spreadsheetml/2006/main">
  <numFmts count="4">
    <numFmt formatCode="_(&quot;$ &quot;#,##0_);_(&quot;$ &quot;(#,##0)" numFmtId="165"/>
    <numFmt formatCode="_(&quot;$ &quot;#,##0.00_);_(&quot;$ &quot;(#,##0.00)" numFmtId="166"/>
    <numFmt formatCode="_(&quot;Note &quot;#,##0_);_(&quot;Note &quot;(#,##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559356</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5" t="n" r="C14">
        <v>150023106</v>
      </c>
    </row>
    <row spans="1:3" r="15">
      <c s="4" t="s" r="A15">
        <v>24</v>
      </c>
      <c s="6" t="s" r="B15">
        <v>25</v>
      </c>
    </row>
    <row spans="1:3" r="16">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51</v>
      </c>
      <c s="2" t="s" r="B1">
        <v>1</v>
      </c>
    </row>
    <row spans="1:2" r="2">
      <c s="2" t="s" r="B2">
        <v>2</v>
      </c>
    </row>
    <row spans="1:2" r="3">
      <c s="3" t="s" r="A3">
        <v>152</v>
      </c>
    </row>
    <row spans="1:2" r="4">
      <c s="4" t="s" r="A4">
        <v>152</v>
      </c>
      <c s="4" t="s" r="B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54</v>
      </c>
      <c s="2" t="s" r="B1">
        <v>1</v>
      </c>
    </row>
    <row spans="1:2" r="2">
      <c s="2" t="s" r="B2">
        <v>2</v>
      </c>
    </row>
    <row spans="1:2" r="3">
      <c s="3" t="s" r="A3">
        <v>155</v>
      </c>
    </row>
    <row spans="1:2" r="4">
      <c s="4" t="s" r="A4">
        <v>154</v>
      </c>
      <c s="4" t="s"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57</v>
      </c>
      <c s="2" t="s" r="B1">
        <v>1</v>
      </c>
    </row>
    <row spans="1:2" r="2">
      <c s="2" t="s" r="B2">
        <v>2</v>
      </c>
    </row>
    <row spans="1:2" r="3">
      <c s="3" t="s" r="A3">
        <v>158</v>
      </c>
    </row>
    <row spans="1:2" r="4">
      <c s="4" t="s" r="A4">
        <v>157</v>
      </c>
      <c s="4" t="s"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60</v>
      </c>
      <c s="2" t="s" r="B1">
        <v>1</v>
      </c>
    </row>
    <row spans="1:2" r="2">
      <c s="2" t="s" r="B2">
        <v>2</v>
      </c>
    </row>
    <row spans="1:2" r="3">
      <c s="3" t="s" r="A3">
        <v>161</v>
      </c>
    </row>
    <row spans="1:2" r="4">
      <c s="4" t="s" r="A4">
        <v>160</v>
      </c>
      <c s="4" t="s"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63</v>
      </c>
      <c s="2" t="s" r="B1">
        <v>1</v>
      </c>
    </row>
    <row spans="1:2" r="2">
      <c s="2" t="s" r="B2">
        <v>2</v>
      </c>
    </row>
    <row spans="1:2" r="3">
      <c s="3" t="s" r="A3">
        <v>164</v>
      </c>
    </row>
    <row spans="1:2" r="4">
      <c s="4" t="s" r="A4">
        <v>165</v>
      </c>
      <c s="4" t="s"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70</v>
      </c>
      <c s="2" t="s" r="B1">
        <v>1</v>
      </c>
    </row>
    <row spans="1:2" r="2">
      <c s="2" t="s" r="B2">
        <v>2</v>
      </c>
    </row>
    <row spans="1:2" r="3">
      <c s="3" t="s" r="A3">
        <v>158</v>
      </c>
    </row>
    <row spans="1:2" r="4">
      <c s="4" t="s" r="A4">
        <v>170</v>
      </c>
      <c s="4" t="s" r="B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72</v>
      </c>
      <c s="2" t="s" r="B1">
        <v>1</v>
      </c>
    </row>
    <row spans="1:2" r="2">
      <c s="2" t="s" r="B2">
        <v>2</v>
      </c>
    </row>
    <row spans="1:2" r="3">
      <c s="3" t="s" r="A3">
        <v>173</v>
      </c>
    </row>
    <row spans="1:2" r="4">
      <c s="4" t="s" r="A4">
        <v>172</v>
      </c>
      <c s="4" t="s" r="B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75</v>
      </c>
      <c s="2" t="s" r="B1">
        <v>1</v>
      </c>
    </row>
    <row spans="1:2" r="2">
      <c s="2" t="s" r="B2">
        <v>2</v>
      </c>
    </row>
    <row spans="1:2" r="3">
      <c s="3" t="s" r="A3">
        <v>176</v>
      </c>
    </row>
    <row spans="1:2" r="4">
      <c s="4" t="s" r="A4">
        <v>175</v>
      </c>
      <c s="4" t="s" r="B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4"/>
    <col customWidth="1" max="2" min="2" width="80"/>
  </cols>
  <sheetData>
    <row spans="1:2" r="1">
      <c s="1" t="s" r="A1">
        <v>178</v>
      </c>
      <c s="2" t="s" r="B1">
        <v>1</v>
      </c>
    </row>
    <row spans="1:2" r="2">
      <c s="2" t="s" r="B2">
        <v>2</v>
      </c>
    </row>
    <row spans="1:2" r="3">
      <c s="3" t="s" r="A3">
        <v>179</v>
      </c>
    </row>
    <row spans="1:2" r="4">
      <c s="4" t="s" r="A4">
        <v>180</v>
      </c>
      <c s="4" t="s" r="B4">
        <v>181</v>
      </c>
    </row>
    <row spans="1:2" r="5">
      <c s="4" t="s" r="A5">
        <v>182</v>
      </c>
      <c s="4" t="s" r="B5">
        <v>183</v>
      </c>
    </row>
    <row spans="1:2" r="6">
      <c s="4" t="s" r="A6">
        <v>184</v>
      </c>
      <c s="4" t="s" r="B6">
        <v>185</v>
      </c>
    </row>
    <row spans="1:2" r="7">
      <c s="4" t="s" r="A7">
        <v>186</v>
      </c>
      <c s="4" t="s" r="B7">
        <v>187</v>
      </c>
    </row>
    <row spans="1:2" r="8">
      <c s="4" t="s" r="A8">
        <v>188</v>
      </c>
      <c s="4" t="s" r="B8">
        <v>189</v>
      </c>
    </row>
    <row spans="1:2" r="9">
      <c s="4" t="s" r="A9">
        <v>190</v>
      </c>
      <c s="4" t="s" r="B9">
        <v>191</v>
      </c>
    </row>
    <row spans="1:2" r="10">
      <c s="4" t="s" r="A10">
        <v>192</v>
      </c>
      <c s="4" t="s" r="B10">
        <v>193</v>
      </c>
    </row>
    <row spans="1:2" r="11">
      <c s="4" t="s" r="A11">
        <v>194</v>
      </c>
      <c s="4" t="s" r="B11">
        <v>195</v>
      </c>
    </row>
    <row spans="1:2" r="12">
      <c s="4" t="s" r="A12">
        <v>196</v>
      </c>
      <c s="4" t="s" r="B12">
        <v>197</v>
      </c>
    </row>
    <row spans="1:2" r="13">
      <c s="4" t="s" r="A13">
        <v>198</v>
      </c>
      <c s="4" t="s" r="B13">
        <v>199</v>
      </c>
    </row>
    <row spans="1:2" r="14">
      <c s="4" t="s" r="A14">
        <v>200</v>
      </c>
      <c s="4" t="s" r="B14">
        <v>201</v>
      </c>
    </row>
    <row spans="1:2" r="15">
      <c s="4" t="s" r="A15">
        <v>202</v>
      </c>
      <c s="4" t="s" r="B15">
        <v>203</v>
      </c>
    </row>
    <row spans="1:2" r="16">
      <c s="4" t="s" r="A16">
        <v>204</v>
      </c>
      <c s="4" t="s" r="B16">
        <v>205</v>
      </c>
    </row>
    <row spans="1:2" r="17">
      <c s="4" t="s" r="A17">
        <v>206</v>
      </c>
      <c s="4" t="s" r="B17">
        <v>207</v>
      </c>
    </row>
    <row spans="1:2" r="18">
      <c s="4" t="s" r="A18">
        <v>208</v>
      </c>
      <c s="4" t="s" r="B18">
        <v>209</v>
      </c>
    </row>
    <row spans="1:2" r="19">
      <c s="4" t="s" r="A19">
        <v>210</v>
      </c>
      <c s="4" t="s" r="B19">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22385</v>
      </c>
      <c s="7" t="n" r="C3">
        <v>191987</v>
      </c>
    </row>
    <row spans="1:3" r="4">
      <c s="4" t="s" r="A4">
        <v>31</v>
      </c>
      <c s="5" t="n" r="B4">
        <v>7718</v>
      </c>
      <c s="5" t="n" r="C4">
        <v>0</v>
      </c>
    </row>
    <row spans="1:3" r="5">
      <c s="4" t="s" r="A5">
        <v>32</v>
      </c>
      <c s="5" t="n" r="B5">
        <v>30000</v>
      </c>
      <c s="5" t="n" r="C5">
        <v>30000</v>
      </c>
    </row>
    <row spans="1:3" r="6">
      <c s="4" t="s" r="A6">
        <v>33</v>
      </c>
      <c s="5" t="n" r="B6">
        <v>60103</v>
      </c>
      <c s="5" t="n" r="C6">
        <v>221987</v>
      </c>
    </row>
    <row spans="1:3" r="7">
      <c s="3" t="s" r="A7">
        <v>34</v>
      </c>
    </row>
    <row spans="1:3" r="8">
      <c s="4" t="s" r="A8">
        <v>35</v>
      </c>
      <c s="5" t="n" r="B8">
        <v>2900</v>
      </c>
      <c s="5" t="n" r="C8">
        <v>4235</v>
      </c>
    </row>
    <row spans="1:3" r="9">
      <c s="3" t="s" r="A9">
        <v>36</v>
      </c>
    </row>
    <row spans="1:3" r="10">
      <c s="4" t="s" r="A10">
        <v>37</v>
      </c>
      <c s="5" t="n" r="B10">
        <v>5522468</v>
      </c>
      <c s="5" t="n" r="C10">
        <v>5818585</v>
      </c>
    </row>
    <row spans="1:3" r="11">
      <c s="4" t="s" r="A11">
        <v>38</v>
      </c>
      <c s="5" t="n" r="B11">
        <v>10183</v>
      </c>
      <c s="5" t="n" r="C11">
        <v>10183</v>
      </c>
    </row>
    <row spans="1:3" r="12">
      <c s="4" t="s" r="A12">
        <v>39</v>
      </c>
      <c s="5" t="n" r="B12">
        <v>5595654</v>
      </c>
      <c s="5" t="n" r="C12">
        <v>6054990</v>
      </c>
    </row>
    <row spans="1:3" r="13">
      <c s="3" t="s" r="A13">
        <v>40</v>
      </c>
    </row>
    <row spans="1:3" r="14">
      <c s="4" t="s" r="A14">
        <v>41</v>
      </c>
      <c s="5" t="n" r="B14">
        <v>1918263</v>
      </c>
      <c s="5" t="n" r="C14">
        <v>2077194</v>
      </c>
    </row>
    <row spans="1:3" r="15">
      <c s="4" t="s" r="A15">
        <v>42</v>
      </c>
      <c s="5" t="n" r="B15">
        <v>999554</v>
      </c>
      <c s="5" t="n" r="C15">
        <v>1111839</v>
      </c>
    </row>
    <row spans="1:3" r="16">
      <c s="4" t="s" r="A16">
        <v>43</v>
      </c>
      <c s="5" t="n" r="B16">
        <v>1028042</v>
      </c>
      <c s="5" t="n" r="C16">
        <v>186067</v>
      </c>
    </row>
    <row spans="1:3" r="17">
      <c s="4" t="s" r="A17">
        <v>44</v>
      </c>
      <c s="5" t="n" r="B17">
        <v>3945859</v>
      </c>
      <c s="5" t="n" r="C17">
        <v>3375100</v>
      </c>
    </row>
    <row spans="1:3" r="18">
      <c s="3" t="s" r="A18">
        <v>45</v>
      </c>
    </row>
    <row spans="1:3" r="19">
      <c s="4" t="s" r="A19">
        <v>46</v>
      </c>
      <c s="5" t="n" r="B19">
        <v>428958</v>
      </c>
      <c s="5" t="n" r="C19">
        <v>327458</v>
      </c>
    </row>
    <row spans="1:3" r="20">
      <c s="4" t="s" r="A20">
        <v>47</v>
      </c>
      <c s="5" t="n" r="B20">
        <v>428958</v>
      </c>
      <c s="5" t="n" r="C20">
        <v>327458</v>
      </c>
    </row>
    <row spans="1:3" r="21">
      <c s="4" t="s" r="A21">
        <v>48</v>
      </c>
      <c s="5" t="n" r="B21">
        <v>4374817</v>
      </c>
      <c s="7" t="n" r="C21">
        <v>3702558</v>
      </c>
    </row>
    <row spans="1:3" r="22">
      <c s="4" t="s" r="A22">
        <v>49</v>
      </c>
    </row>
    <row spans="1:3" r="23">
      <c s="3" t="s" r="A23">
        <v>50</v>
      </c>
    </row>
    <row spans="1:3" r="24">
      <c s="4" t="s" r="A24">
        <v>51</v>
      </c>
      <c s="5" t="n" r="B24">
        <v>14913</v>
      </c>
      <c s="7" t="n" r="C24">
        <v>13442</v>
      </c>
    </row>
    <row spans="1:3" r="25">
      <c s="4" t="s" r="A25">
        <v>52</v>
      </c>
      <c s="5" t="n" r="B25">
        <v>340200927</v>
      </c>
      <c s="5" t="n" r="C25">
        <v>337985787</v>
      </c>
    </row>
    <row spans="1:3" r="26">
      <c s="4" t="s" r="A26">
        <v>53</v>
      </c>
      <c s="5" t="n" r="B26">
        <v>592606</v>
      </c>
      <c s="5" t="n" r="C26">
        <v>847279</v>
      </c>
    </row>
    <row spans="1:3" r="27">
      <c s="4" t="s" r="A27">
        <v>54</v>
      </c>
      <c s="5" t="n" r="B27">
        <v>-1150667</v>
      </c>
      <c s="5" t="n" r="C27">
        <v>-3553186</v>
      </c>
    </row>
    <row spans="1:3" r="28">
      <c s="4" t="s" r="A28">
        <v>55</v>
      </c>
      <c s="5" t="n" r="B28">
        <v>-338780472</v>
      </c>
      <c s="5" t="n" r="C28">
        <v>-333547377</v>
      </c>
    </row>
    <row spans="1:3" r="29">
      <c s="4" t="s" r="A29">
        <v>56</v>
      </c>
      <c s="5" t="n" r="B29">
        <v>877307</v>
      </c>
      <c s="5" t="n" r="C29">
        <v>1745945</v>
      </c>
    </row>
    <row spans="1:3" r="30">
      <c s="4" t="s" r="A30">
        <v>57</v>
      </c>
      <c s="5" t="n" r="B30">
        <v>343530</v>
      </c>
      <c s="5" t="n" r="C30">
        <v>606487</v>
      </c>
    </row>
    <row spans="1:3" r="31">
      <c s="4" t="s" r="A31">
        <v>58</v>
      </c>
      <c s="5" t="n" r="B31">
        <v>1220837</v>
      </c>
      <c s="5" t="n" r="C31">
        <v>2352432</v>
      </c>
    </row>
    <row spans="1:3" r="32">
      <c s="4" t="s" r="A32">
        <v>59</v>
      </c>
      <c s="7" t="n" r="B32">
        <v>5595654</v>
      </c>
      <c s="7" t="n" r="C32">
        <v>60549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t="s" r="A1">
        <v>212</v>
      </c>
      <c s="2" t="s" r="B1">
        <v>1</v>
      </c>
    </row>
    <row spans="1:2" r="2">
      <c s="2" t="s" r="B2">
        <v>2</v>
      </c>
    </row>
    <row spans="1:2" r="3">
      <c s="3" t="s" r="A3">
        <v>213</v>
      </c>
    </row>
    <row spans="1:2" r="4">
      <c s="4" t="s" r="A4">
        <v>214</v>
      </c>
      <c s="4" t="s" r="B4">
        <v>215</v>
      </c>
    </row>
    <row spans="1:2" r="5">
      <c s="4" t="s" r="A5">
        <v>216</v>
      </c>
      <c s="4" t="s" r="B5">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18</v>
      </c>
      <c s="2" t="s" r="B1">
        <v>1</v>
      </c>
    </row>
    <row spans="1:2" r="2">
      <c s="2" t="s" r="B2">
        <v>2</v>
      </c>
    </row>
    <row spans="1:2" r="3">
      <c s="3" t="s" r="A3">
        <v>219</v>
      </c>
    </row>
    <row spans="1:2" r="4">
      <c s="4" t="s" r="A4">
        <v>220</v>
      </c>
      <c s="4" t="s" r="B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22</v>
      </c>
      <c s="2" t="s" r="B1">
        <v>1</v>
      </c>
    </row>
    <row spans="1:2" r="2">
      <c s="2" t="s" r="B2">
        <v>2</v>
      </c>
    </row>
    <row spans="1:2" r="3">
      <c s="3" t="s" r="A3">
        <v>223</v>
      </c>
    </row>
    <row spans="1:2" r="4">
      <c s="4" t="s" r="A4">
        <v>152</v>
      </c>
      <c s="4" t="s" r="B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225</v>
      </c>
      <c s="2" t="s" r="B1">
        <v>1</v>
      </c>
    </row>
    <row spans="1:2" r="2">
      <c s="2" t="s" r="B2">
        <v>2</v>
      </c>
    </row>
    <row spans="1:2" r="3">
      <c s="3" t="s" r="A3">
        <v>226</v>
      </c>
    </row>
    <row spans="1:2" r="4">
      <c s="4" t="s" r="A4">
        <v>227</v>
      </c>
      <c s="4" t="s" r="B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s="1" t="s" r="A1">
        <v>229</v>
      </c>
      <c s="2" t="s" r="B1">
        <v>1</v>
      </c>
    </row>
    <row spans="1:2" r="2">
      <c s="2" t="s" r="B2">
        <v>2</v>
      </c>
    </row>
    <row spans="1:2" r="3">
      <c s="3" t="s" r="A3">
        <v>230</v>
      </c>
    </row>
    <row spans="1:2" r="4">
      <c s="4" t="s" r="A4">
        <v>231</v>
      </c>
      <c s="4" t="s" r="B4">
        <v>232</v>
      </c>
    </row>
    <row spans="1:2" r="5">
      <c s="4" t="s" r="A5">
        <v>233</v>
      </c>
      <c s="4" t="s" r="B5">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35</v>
      </c>
      <c s="2" t="s" r="B1">
        <v>70</v>
      </c>
      <c s="2" t="s" r="D1">
        <v>1</v>
      </c>
    </row>
    <row spans="1:5" r="2">
      <c s="2" t="s" r="B2">
        <v>2</v>
      </c>
      <c s="2" t="s" r="C2">
        <v>71</v>
      </c>
      <c s="2" t="s" r="D2">
        <v>2</v>
      </c>
      <c s="2" t="s" r="E2">
        <v>71</v>
      </c>
    </row>
    <row spans="1:5" r="3">
      <c s="3" t="s" r="A3">
        <v>236</v>
      </c>
    </row>
    <row spans="1:5" r="4">
      <c s="4" t="s" r="A4">
        <v>88</v>
      </c>
      <c s="7" t="n" r="B4">
        <v>-2590645</v>
      </c>
      <c s="7" t="n" r="C4">
        <v>-6587149</v>
      </c>
      <c s="7" t="n" r="D4">
        <v>-5496051</v>
      </c>
      <c s="7" t="n" r="E4">
        <v>-24252088</v>
      </c>
    </row>
    <row spans="1:5" r="5">
      <c s="4" t="s" r="A5">
        <v>90</v>
      </c>
      <c s="7" t="n" r="B5">
        <v>-2451754</v>
      </c>
      <c s="7" t="n" r="C5">
        <v>-6587149</v>
      </c>
      <c s="7" t="n" r="D5">
        <v>-5233095</v>
      </c>
      <c s="7" t="n" r="E5">
        <v>-24252088</v>
      </c>
    </row>
    <row spans="1:5" r="6">
      <c s="3" t="s" r="A6">
        <v>237</v>
      </c>
    </row>
    <row spans="1:5" r="7">
      <c s="4" t="s" r="A7">
        <v>238</v>
      </c>
      <c s="5" t="n" r="B7">
        <v>147387763</v>
      </c>
      <c s="5" t="n" r="C7">
        <v>87607393</v>
      </c>
      <c s="5" t="n" r="D7">
        <v>142563007</v>
      </c>
      <c s="5" t="n" r="E7">
        <v>84601730</v>
      </c>
    </row>
    <row spans="1:5" r="8">
      <c s="4" t="s" r="A8">
        <v>239</v>
      </c>
      <c s="8" t="n" r="B8">
        <v>-0.02</v>
      </c>
      <c s="8" t="n" r="C8">
        <v>-0.08</v>
      </c>
      <c s="8" t="n" r="D8">
        <v>-0.04</v>
      </c>
      <c s="8" t="n" r="E8">
        <v>-0.2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s="1" t="s" r="A1">
        <v>240</v>
      </c>
      <c s="2" t="s" r="B1">
        <v>1</v>
      </c>
    </row>
    <row spans="1:3" r="2">
      <c s="2" t="s" r="B2">
        <v>2</v>
      </c>
      <c s="2" t="s" r="C2">
        <v>71</v>
      </c>
    </row>
    <row spans="1:3" r="3">
      <c s="3" t="s" r="A3">
        <v>213</v>
      </c>
    </row>
    <row spans="1:3" r="4">
      <c s="4" t="s" r="A4">
        <v>241</v>
      </c>
      <c s="5" t="n" r="B4">
        <v>9372750</v>
      </c>
      <c s="5" t="n" r="C4">
        <v>848675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242</v>
      </c>
      <c s="2" t="s" r="B1">
        <v>70</v>
      </c>
    </row>
    <row spans="1:3" r="2">
      <c s="2" t="s" r="B2">
        <v>2</v>
      </c>
      <c s="2" t="s" r="C2">
        <v>71</v>
      </c>
    </row>
    <row spans="1:3" r="3">
      <c s="3" t="s" r="A3">
        <v>243</v>
      </c>
    </row>
    <row spans="1:3" r="4">
      <c s="4" t="s" r="A4">
        <v>244</v>
      </c>
      <c s="7" t="n" r="B4">
        <v>667</v>
      </c>
      <c s="7" t="n" r="C4">
        <v>575</v>
      </c>
    </row>
    <row spans="1:3" r="5">
      <c s="4" t="s" r="A5">
        <v>245</v>
      </c>
      <c s="7" t="n" r="B5">
        <v>148059</v>
      </c>
      <c s="7" t="n" r="C5">
        <v>71871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spans="1:4" r="1">
      <c s="1" t="s" r="A1">
        <v>246</v>
      </c>
      <c s="2" t="s" r="B1">
        <v>2</v>
      </c>
      <c s="2" t="s" r="C1">
        <v>28</v>
      </c>
      <c s="2" t="s" r="D1">
        <v>71</v>
      </c>
    </row>
    <row spans="1:4" r="2">
      <c s="3" t="s" r="A2">
        <v>247</v>
      </c>
    </row>
    <row spans="1:4" r="3">
      <c s="4" t="s" r="A3">
        <v>248</v>
      </c>
      <c s="7" t="n" r="B3">
        <v>8013</v>
      </c>
      <c s="7" t="n" r="D3">
        <v>8013</v>
      </c>
    </row>
    <row spans="1:4" r="4">
      <c s="4" t="s" r="A4">
        <v>249</v>
      </c>
      <c s="5" t="n" r="B4">
        <v>-5113</v>
      </c>
      <c s="5" t="n" r="D4">
        <v>-2443</v>
      </c>
    </row>
    <row spans="1:4" r="5">
      <c s="4" t="s" r="A5">
        <v>250</v>
      </c>
      <c s="7" t="n" r="B5">
        <v>2900</v>
      </c>
      <c s="7" t="n" r="C5">
        <v>4235</v>
      </c>
      <c s="7" t="n" r="D5">
        <v>557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t="s" r="A1">
        <v>251</v>
      </c>
      <c s="2" t="s" r="B1">
        <v>2</v>
      </c>
      <c s="2" t="s" r="C1">
        <v>28</v>
      </c>
    </row>
    <row spans="1:3" r="2">
      <c s="3" t="s" r="A2">
        <v>252</v>
      </c>
    </row>
    <row spans="1:3" r="3">
      <c s="4" t="s" r="A3">
        <v>253</v>
      </c>
      <c s="7" t="n" r="B3">
        <v>60</v>
      </c>
      <c s="7" t="n" r="C3">
        <v>60</v>
      </c>
    </row>
    <row spans="1:3" r="4">
      <c s="4" t="s" r="A4">
        <v>254</v>
      </c>
      <c s="5" t="n" r="B4">
        <v>596</v>
      </c>
      <c s="5" t="n" r="C4">
        <v>763</v>
      </c>
    </row>
    <row spans="1:3" r="5">
      <c s="4" t="s" r="A5">
        <v>255</v>
      </c>
      <c s="5" t="n" r="B5">
        <v>63</v>
      </c>
      <c s="5" t="n" r="C5">
        <v>2</v>
      </c>
    </row>
    <row spans="1:3" r="6">
      <c s="4" t="s" r="A6">
        <v>256</v>
      </c>
      <c s="5" t="n" r="B6">
        <v>279</v>
      </c>
      <c s="5" t="n" r="C6">
        <v>279</v>
      </c>
    </row>
    <row spans="1:3" r="7">
      <c s="4" t="s" r="A7">
        <v>257</v>
      </c>
      <c s="5" t="n" r="B7">
        <v>0</v>
      </c>
      <c s="5" t="n" r="C7">
        <v>7</v>
      </c>
    </row>
    <row spans="1:3" r="8">
      <c s="4" t="s" r="A8">
        <v>258</v>
      </c>
      <c s="5" t="n" r="B8">
        <v>2</v>
      </c>
      <c s="5" t="n" r="C8">
        <v>1</v>
      </c>
    </row>
    <row spans="1:3" r="9">
      <c s="4" t="s" r="A9">
        <v>259</v>
      </c>
      <c s="7" t="n" r="B9">
        <v>1000</v>
      </c>
      <c s="7" t="n" r="C9">
        <v>111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t="s" r="A1">
        <v>60</v>
      </c>
      <c s="2" t="s" r="B1">
        <v>2</v>
      </c>
      <c s="2" t="s" r="C1">
        <v>28</v>
      </c>
    </row>
    <row spans="1:3" r="2">
      <c s="3" t="s" r="A2">
        <v>61</v>
      </c>
    </row>
    <row spans="1:3" r="3">
      <c s="4" t="s" r="A3">
        <v>62</v>
      </c>
      <c s="7" t="n" r="B3">
        <v>5113</v>
      </c>
      <c s="7" t="n" r="C3">
        <v>3778</v>
      </c>
    </row>
    <row spans="1:3" r="4">
      <c s="4" t="s" r="A4">
        <v>63</v>
      </c>
      <c s="7" t="n" r="B4">
        <v>1497795</v>
      </c>
      <c s="7" t="n" r="C4">
        <v>1201678</v>
      </c>
    </row>
    <row spans="1:3" r="5">
      <c s="4" t="s" r="A5">
        <v>64</v>
      </c>
      <c s="4" t="s" r="B5">
        <v>65</v>
      </c>
      <c s="4" t="s" r="C5">
        <v>65</v>
      </c>
    </row>
    <row spans="1:3" r="6">
      <c s="4" t="s" r="A6">
        <v>66</v>
      </c>
      <c s="5" t="n" r="B6">
        <v>500000000</v>
      </c>
      <c s="5" t="n" r="C6">
        <v>500000000</v>
      </c>
    </row>
    <row spans="1:3" r="7">
      <c s="4" t="s" r="A7">
        <v>67</v>
      </c>
      <c s="5" t="n" r="B7">
        <v>149123106</v>
      </c>
      <c s="5" t="n" r="C7">
        <v>134417210</v>
      </c>
    </row>
    <row spans="1:3" r="8">
      <c s="4" t="s" r="A8">
        <v>68</v>
      </c>
      <c s="5" t="n" r="B8">
        <v>149123106</v>
      </c>
      <c s="5" t="n" r="C8">
        <v>1344172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s="1" t="s" r="A1">
        <v>260</v>
      </c>
      <c s="2" t="s" r="B1">
        <v>2</v>
      </c>
      <c s="2" t="s" r="C1">
        <v>28</v>
      </c>
    </row>
    <row spans="1:3" r="2">
      <c s="4" t="s" r="A2">
        <v>261</v>
      </c>
      <c s="7" t="n" r="B2">
        <v>1457000</v>
      </c>
      <c s="7" t="n" r="C2">
        <v>513525</v>
      </c>
    </row>
    <row spans="1:3" r="3">
      <c s="4" t="s" r="A3">
        <v>262</v>
      </c>
      <c s="5" t="n" r="B3">
        <v>-1028042</v>
      </c>
      <c s="5" t="n" r="C3">
        <v>-186067</v>
      </c>
    </row>
    <row spans="1:3" r="4">
      <c s="4" t="s" r="A4">
        <v>263</v>
      </c>
      <c s="5" t="n" r="B4">
        <v>428958</v>
      </c>
      <c s="5" t="n" r="C4">
        <v>327458</v>
      </c>
    </row>
    <row spans="1:3" r="5">
      <c s="9" t="n" r="A5">
        <v>1</v>
      </c>
    </row>
    <row spans="1:3" r="6">
      <c s="4" t="s" r="A6">
        <v>261</v>
      </c>
      <c s="5" t="n" r="B6">
        <v>100000</v>
      </c>
      <c s="5" t="n" r="C6">
        <v>100000</v>
      </c>
    </row>
    <row spans="1:3" r="7">
      <c s="9" t="n" r="A7">
        <v>2</v>
      </c>
    </row>
    <row spans="1:3" r="8">
      <c s="4" t="s" r="A8">
        <v>261</v>
      </c>
      <c s="5" t="n" r="B8">
        <v>771500</v>
      </c>
      <c s="5" t="n" r="C8">
        <v>406525</v>
      </c>
    </row>
    <row spans="1:3" r="9">
      <c s="9" t="n" r="A9">
        <v>3</v>
      </c>
    </row>
    <row spans="1:3" r="10">
      <c s="4" t="s" r="A10">
        <v>261</v>
      </c>
      <c s="5" t="n" r="B10">
        <v>7000</v>
      </c>
      <c s="5" t="n" r="C10">
        <v>7000</v>
      </c>
    </row>
    <row spans="1:3" r="11">
      <c s="9" t="n" r="A11">
        <v>4</v>
      </c>
    </row>
    <row spans="1:3" r="12">
      <c s="4" t="s" r="A12">
        <v>261</v>
      </c>
      <c s="5" t="n" r="B12">
        <v>200000</v>
      </c>
      <c s="7" t="n" r="C12">
        <v>0</v>
      </c>
    </row>
    <row spans="1:3" r="13">
      <c s="9" t="n" r="A13">
        <v>5</v>
      </c>
    </row>
    <row spans="1:3" r="14">
      <c s="4" t="s" r="A14">
        <v>261</v>
      </c>
      <c s="7" t="n" r="B14">
        <v>3785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9"/>
  </cols>
  <sheetData>
    <row spans="1:2" r="1">
      <c s="1" t="s" r="A1">
        <v>264</v>
      </c>
      <c s="2" t="s" r="B1">
        <v>101</v>
      </c>
    </row>
    <row spans="1:2" r="2">
      <c s="3" t="s" r="A2">
        <v>265</v>
      </c>
    </row>
    <row spans="1:2" r="3">
      <c s="4" t="s" r="A3">
        <v>266</v>
      </c>
      <c s="5" t="n" r="B3">
        <v>9396750</v>
      </c>
    </row>
    <row spans="1:2" r="4">
      <c s="4" t="s" r="A4">
        <v>267</v>
      </c>
      <c s="5" t="n" r="B4">
        <v>0</v>
      </c>
    </row>
    <row spans="1:2" r="5">
      <c s="4" t="s" r="A5">
        <v>268</v>
      </c>
      <c s="5" t="n" r="B5">
        <v>0</v>
      </c>
    </row>
    <row spans="1:2" r="6">
      <c s="4" t="s" r="A6">
        <v>269</v>
      </c>
      <c s="5" t="n" r="B6">
        <v>-24000</v>
      </c>
    </row>
    <row spans="1:2" r="7">
      <c s="4" t="s" r="A7">
        <v>270</v>
      </c>
      <c s="5" t="n" r="B7">
        <v>9372750</v>
      </c>
    </row>
    <row spans="1:2" r="8">
      <c s="3" t="s" r="A8">
        <v>271</v>
      </c>
    </row>
    <row spans="1:2" r="9">
      <c s="4" t="s" r="A9">
        <v>272</v>
      </c>
      <c s="4" t="s" r="B9">
        <v>273</v>
      </c>
    </row>
    <row spans="1:2" r="10">
      <c s="4" t="s" r="A10">
        <v>274</v>
      </c>
      <c s="4" t="s" r="B10">
        <v>275</v>
      </c>
    </row>
    <row spans="1:2" r="11">
      <c s="4" t="s" r="A11">
        <v>267</v>
      </c>
      <c s="5" t="n" r="B11">
        <v>0</v>
      </c>
    </row>
    <row spans="1:2" r="12">
      <c s="4" t="s" r="A12">
        <v>268</v>
      </c>
      <c s="5" t="n" r="B12">
        <v>0</v>
      </c>
    </row>
    <row spans="1:2" r="13">
      <c s="4" t="s" r="A13">
        <v>269</v>
      </c>
      <c s="4" t="s" r="B13">
        <v>276</v>
      </c>
    </row>
    <row spans="1:2" r="14">
      <c s="4" t="s" r="A14">
        <v>277</v>
      </c>
      <c s="4" t="s" r="B14">
        <v>278</v>
      </c>
    </row>
    <row spans="1:2" r="15">
      <c s="4" t="s" r="A15">
        <v>279</v>
      </c>
      <c s="4" t="s" r="B15">
        <v>275</v>
      </c>
    </row>
    <row spans="1:2" r="16">
      <c s="3" t="s" r="A16">
        <v>280</v>
      </c>
    </row>
    <row spans="1:2" r="17">
      <c s="4" t="s" r="A17">
        <v>266</v>
      </c>
      <c s="10" t="n" r="B17">
        <v>1.72</v>
      </c>
    </row>
    <row spans="1:2" r="18">
      <c s="4" t="s" r="A18">
        <v>267</v>
      </c>
      <c s="5" t="n" r="B18">
        <v>0</v>
      </c>
    </row>
    <row spans="1:2" r="19">
      <c s="4" t="s" r="A19">
        <v>268</v>
      </c>
      <c s="5" t="n" r="B19">
        <v>0</v>
      </c>
    </row>
    <row spans="1:2" r="20">
      <c s="4" t="s" r="A20">
        <v>269</v>
      </c>
      <c s="4" t="s" r="B20">
        <v>276</v>
      </c>
    </row>
    <row spans="1:2" r="21">
      <c s="4" t="s" r="A21">
        <v>270</v>
      </c>
      <c s="8" t="n" r="B21">
        <v>1.7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s="1" t="s" r="A1">
        <v>281</v>
      </c>
      <c s="2" t="s" r="B1">
        <v>1</v>
      </c>
    </row>
    <row spans="1:3" r="2">
      <c s="2" t="s" r="B2">
        <v>2</v>
      </c>
      <c s="2" t="s" r="C2">
        <v>28</v>
      </c>
    </row>
    <row spans="1:3" r="3">
      <c s="4" t="s" r="A3">
        <v>282</v>
      </c>
      <c s="5" t="n" r="B3">
        <v>9372750</v>
      </c>
      <c s="5" t="n" r="C3">
        <v>9396750</v>
      </c>
    </row>
    <row spans="1:3" r="4">
      <c s="4" t="s" r="A4">
        <v>283</v>
      </c>
    </row>
    <row spans="1:3" r="5">
      <c s="4" t="s" r="A5">
        <v>282</v>
      </c>
      <c s="5" t="n" r="B5">
        <v>407500</v>
      </c>
    </row>
    <row spans="1:3" r="6">
      <c s="4" t="s" r="A6">
        <v>271</v>
      </c>
      <c s="4" t="s" r="B6">
        <v>284</v>
      </c>
    </row>
    <row spans="1:3" r="7">
      <c s="4" t="s" r="A7">
        <v>285</v>
      </c>
      <c s="4" t="s" r="B7">
        <v>286</v>
      </c>
    </row>
    <row spans="1:3" r="8">
      <c s="4" t="s" r="A8">
        <v>287</v>
      </c>
    </row>
    <row spans="1:3" r="9">
      <c s="4" t="s" r="A9">
        <v>282</v>
      </c>
      <c s="5" t="n" r="B9">
        <v>268750</v>
      </c>
    </row>
    <row spans="1:3" r="10">
      <c s="4" t="s" r="A10">
        <v>271</v>
      </c>
      <c s="11" t="n" r="B10">
        <v>1.5</v>
      </c>
    </row>
    <row spans="1:3" r="11">
      <c s="4" t="s" r="A11">
        <v>285</v>
      </c>
      <c s="4" t="s" r="B11">
        <v>288</v>
      </c>
    </row>
    <row spans="1:3" r="12">
      <c s="4" t="s" r="A12">
        <v>289</v>
      </c>
    </row>
    <row spans="1:3" r="13">
      <c s="4" t="s" r="A13">
        <v>282</v>
      </c>
      <c s="5" t="n" r="B13">
        <v>37500</v>
      </c>
    </row>
    <row spans="1:3" r="14">
      <c s="4" t="s" r="A14">
        <v>271</v>
      </c>
      <c s="4" t="s" r="B14">
        <v>290</v>
      </c>
    </row>
    <row spans="1:3" r="15">
      <c s="4" t="s" r="A15">
        <v>285</v>
      </c>
      <c s="4" t="s" r="B15">
        <v>291</v>
      </c>
    </row>
    <row spans="1:3" r="16">
      <c s="4" t="s" r="A16">
        <v>292</v>
      </c>
    </row>
    <row spans="1:3" r="17">
      <c s="4" t="s" r="A17">
        <v>282</v>
      </c>
      <c s="5" t="n" r="B17">
        <v>525000</v>
      </c>
    </row>
    <row spans="1:3" r="18">
      <c s="4" t="s" r="A18">
        <v>271</v>
      </c>
      <c s="4" t="s" r="B18">
        <v>293</v>
      </c>
    </row>
    <row spans="1:3" r="19">
      <c s="4" t="s" r="A19">
        <v>285</v>
      </c>
      <c s="4" t="s" r="B19">
        <v>294</v>
      </c>
    </row>
    <row spans="1:3" r="20">
      <c s="4" t="s" r="A20">
        <v>295</v>
      </c>
    </row>
    <row spans="1:3" r="21">
      <c s="4" t="s" r="A21">
        <v>282</v>
      </c>
      <c s="5" t="n" r="B21">
        <v>1500000</v>
      </c>
    </row>
    <row spans="1:3" r="22">
      <c s="4" t="s" r="A22">
        <v>271</v>
      </c>
      <c s="4" t="s" r="B22">
        <v>296</v>
      </c>
    </row>
    <row spans="1:3" r="23">
      <c s="4" t="s" r="A23">
        <v>285</v>
      </c>
      <c s="4" t="s" r="B23">
        <v>297</v>
      </c>
    </row>
    <row spans="1:3" r="24">
      <c s="4" t="s" r="A24">
        <v>298</v>
      </c>
    </row>
    <row spans="1:3" r="25">
      <c s="4" t="s" r="A25">
        <v>282</v>
      </c>
      <c s="5" t="n" r="B25">
        <v>2941666</v>
      </c>
    </row>
    <row spans="1:3" r="26">
      <c s="4" t="s" r="A26">
        <v>271</v>
      </c>
      <c s="4" t="s" r="B26">
        <v>299</v>
      </c>
    </row>
    <row spans="1:3" r="27">
      <c s="4" t="s" r="A27">
        <v>285</v>
      </c>
      <c s="4" t="s" r="B27">
        <v>300</v>
      </c>
    </row>
    <row spans="1:3" r="28">
      <c s="4" t="s" r="A28">
        <v>301</v>
      </c>
    </row>
    <row spans="1:3" r="29">
      <c s="4" t="s" r="A29">
        <v>282</v>
      </c>
      <c s="5" t="n" r="B29">
        <v>127500</v>
      </c>
    </row>
    <row spans="1:3" r="30">
      <c s="4" t="s" r="A30">
        <v>271</v>
      </c>
      <c s="5" t="n" r="B30">
        <v>15</v>
      </c>
    </row>
    <row spans="1:3" r="31">
      <c s="4" t="s" r="A31">
        <v>285</v>
      </c>
      <c s="4" t="s" r="B31">
        <v>302</v>
      </c>
    </row>
    <row spans="1:3" r="32">
      <c s="4" t="s" r="A32">
        <v>303</v>
      </c>
    </row>
    <row spans="1:3" r="33">
      <c s="4" t="s" r="A33">
        <v>282</v>
      </c>
      <c s="5" t="n" r="B33">
        <v>33334</v>
      </c>
    </row>
    <row spans="1:3" r="34">
      <c s="4" t="s" r="A34">
        <v>271</v>
      </c>
      <c s="5" t="n" r="B34">
        <v>15</v>
      </c>
    </row>
    <row spans="1:3" r="35">
      <c s="4" t="s" r="A35">
        <v>285</v>
      </c>
      <c s="4" t="s" r="B35">
        <v>304</v>
      </c>
    </row>
    <row spans="1:3" r="36">
      <c s="4" t="s" r="A36">
        <v>305</v>
      </c>
    </row>
    <row spans="1:3" r="37">
      <c s="4" t="s" r="A37">
        <v>282</v>
      </c>
      <c s="5" t="n" r="B37">
        <v>400000</v>
      </c>
    </row>
    <row spans="1:3" r="38">
      <c s="4" t="s" r="A38">
        <v>271</v>
      </c>
      <c s="4" t="s" r="B38">
        <v>296</v>
      </c>
    </row>
    <row spans="1:3" r="39">
      <c s="4" t="s" r="A39">
        <v>285</v>
      </c>
      <c s="4" t="s" r="B39">
        <v>306</v>
      </c>
    </row>
    <row spans="1:3" r="40">
      <c s="4" t="s" r="A40">
        <v>307</v>
      </c>
    </row>
    <row spans="1:3" r="41">
      <c s="4" t="s" r="A41">
        <v>282</v>
      </c>
      <c s="5" t="n" r="B41">
        <v>1197500</v>
      </c>
    </row>
    <row spans="1:3" r="42">
      <c s="4" t="s" r="A42">
        <v>271</v>
      </c>
      <c s="4" t="s" r="B42">
        <v>296</v>
      </c>
    </row>
    <row spans="1:3" r="43">
      <c s="4" t="s" r="A43">
        <v>285</v>
      </c>
      <c s="4" t="s" r="B43">
        <v>308</v>
      </c>
    </row>
    <row spans="1:3" r="44">
      <c s="4" t="s" r="A44">
        <v>309</v>
      </c>
    </row>
    <row spans="1:3" r="45">
      <c s="4" t="s" r="A45">
        <v>282</v>
      </c>
      <c s="5" t="n" r="B45">
        <v>1024000</v>
      </c>
    </row>
    <row spans="1:3" r="46">
      <c s="4" t="s" r="A46">
        <v>271</v>
      </c>
      <c s="11" t="n" r="B46">
        <v>1.5</v>
      </c>
    </row>
    <row spans="1:3" r="47">
      <c s="4" t="s" r="A47">
        <v>285</v>
      </c>
      <c s="4" t="s" r="B47">
        <v>310</v>
      </c>
    </row>
    <row spans="1:3" r="48">
      <c s="4" t="s" r="A48">
        <v>311</v>
      </c>
    </row>
    <row spans="1:3" r="49">
      <c s="4" t="s" r="A49">
        <v>282</v>
      </c>
      <c s="5" t="n" r="B49">
        <v>500000</v>
      </c>
    </row>
    <row spans="1:3" r="50">
      <c s="4" t="s" r="A50">
        <v>271</v>
      </c>
      <c s="11" t="n" r="B50">
        <v>0.5</v>
      </c>
    </row>
    <row spans="1:3" r="51">
      <c s="4" t="s" r="A51">
        <v>285</v>
      </c>
      <c s="4" t="s" r="B51">
        <v>312</v>
      </c>
    </row>
    <row spans="1:3" r="52">
      <c s="4" t="s" r="A52">
        <v>313</v>
      </c>
    </row>
    <row spans="1:3" r="53">
      <c s="4" t="s" r="A53">
        <v>282</v>
      </c>
      <c s="5" t="n" r="B53">
        <v>410000</v>
      </c>
    </row>
    <row spans="1:3" r="54">
      <c s="4" t="s" r="A54">
        <v>271</v>
      </c>
      <c s="4" t="s" r="B54">
        <v>314</v>
      </c>
    </row>
    <row spans="1:3" r="55">
      <c s="4" t="s" r="A55">
        <v>285</v>
      </c>
      <c s="4" t="s" r="B55">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t="s" r="A1">
        <v>69</v>
      </c>
      <c s="2" t="s" r="B1">
        <v>70</v>
      </c>
      <c s="2" t="s" r="D1">
        <v>1</v>
      </c>
    </row>
    <row spans="1:5" r="2">
      <c s="2" t="s" r="B2">
        <v>2</v>
      </c>
      <c s="2" t="s" r="C2">
        <v>71</v>
      </c>
      <c s="2" t="s" r="D2">
        <v>2</v>
      </c>
      <c s="2" t="s" r="E2">
        <v>71</v>
      </c>
    </row>
    <row spans="1:5" r="3">
      <c s="3" t="s" r="A3">
        <v>72</v>
      </c>
    </row>
    <row spans="1:5" r="4">
      <c s="4" t="s" r="A4">
        <v>73</v>
      </c>
      <c s="7" t="n" r="B4">
        <v>5648</v>
      </c>
      <c s="7" t="n" r="C4">
        <v>0</v>
      </c>
      <c s="7" t="n" r="D4">
        <v>7718</v>
      </c>
      <c s="7" t="n" r="E4">
        <v>0</v>
      </c>
    </row>
    <row spans="1:5" r="5">
      <c s="3" t="s" r="A5">
        <v>74</v>
      </c>
    </row>
    <row spans="1:5" r="6">
      <c s="4" t="s" r="A6">
        <v>75</v>
      </c>
      <c s="5" t="n" r="B6">
        <v>443585</v>
      </c>
      <c s="5" t="n" r="C6">
        <v>1840957</v>
      </c>
      <c s="5" t="n" r="D6">
        <v>845572</v>
      </c>
      <c s="5" t="n" r="E6">
        <v>2357133</v>
      </c>
    </row>
    <row spans="1:5" r="7">
      <c s="4" t="s" r="A7">
        <v>76</v>
      </c>
      <c s="5" t="n" r="B7">
        <v>414492</v>
      </c>
      <c s="5" t="n" r="C7">
        <v>559257</v>
      </c>
      <c s="5" t="n" r="D7">
        <v>591650</v>
      </c>
      <c s="5" t="n" r="E7">
        <v>1070509</v>
      </c>
    </row>
    <row spans="1:5" r="8">
      <c s="4" t="s" r="A8">
        <v>77</v>
      </c>
      <c s="5" t="n" r="B8">
        <v>1450334</v>
      </c>
      <c s="5" t="n" r="C8">
        <v>2294683</v>
      </c>
      <c s="5" t="n" r="D8">
        <v>3611893</v>
      </c>
      <c s="5" t="n" r="E8">
        <v>11984389</v>
      </c>
    </row>
    <row spans="1:5" r="9">
      <c s="4" t="s" r="A9">
        <v>78</v>
      </c>
      <c s="5" t="n" r="B9">
        <v>0</v>
      </c>
      <c s="5" t="n" r="C9">
        <v>1466667</v>
      </c>
      <c s="5" t="n" r="D9">
        <v>0</v>
      </c>
      <c s="5" t="n" r="E9">
        <v>5126250</v>
      </c>
    </row>
    <row spans="1:5" r="10">
      <c s="4" t="s" r="A10">
        <v>79</v>
      </c>
      <c s="5" t="n" r="B10">
        <v>0</v>
      </c>
      <c s="5" t="n" r="C10">
        <v>-414684</v>
      </c>
      <c s="5" t="n" r="D10">
        <v>0</v>
      </c>
      <c s="5" t="n" r="E10">
        <v>1992386</v>
      </c>
    </row>
    <row spans="1:5" r="11">
      <c s="4" t="s" r="A11">
        <v>80</v>
      </c>
      <c s="5" t="n" r="B11">
        <v>148726</v>
      </c>
      <c s="5" t="n" r="C11">
        <v>719287</v>
      </c>
      <c s="5" t="n" r="D11">
        <v>297452</v>
      </c>
      <c s="5" t="n" r="E11">
        <v>1438575</v>
      </c>
    </row>
    <row spans="1:5" r="12">
      <c s="4" t="s" r="A12">
        <v>81</v>
      </c>
      <c s="5" t="n" r="B12">
        <v>2457137</v>
      </c>
      <c s="5" t="n" r="C12">
        <v>6466167</v>
      </c>
      <c s="5" t="n" r="D12">
        <v>5346567</v>
      </c>
      <c s="5" t="n" r="E12">
        <v>23969242</v>
      </c>
    </row>
    <row spans="1:5" r="13">
      <c s="4" t="s" r="A13">
        <v>82</v>
      </c>
      <c s="5" t="n" r="B13">
        <v>-2451489</v>
      </c>
      <c s="5" t="n" r="C13">
        <v>-6466167</v>
      </c>
      <c s="5" t="n" r="D13">
        <v>-5338849</v>
      </c>
      <c s="5" t="n" r="E13">
        <v>-23969242</v>
      </c>
    </row>
    <row spans="1:5" r="14">
      <c s="3" t="s" r="A14">
        <v>83</v>
      </c>
    </row>
    <row spans="1:5" r="15">
      <c s="4" t="s" r="A15">
        <v>84</v>
      </c>
      <c s="5" t="n" r="B15">
        <v>-50711</v>
      </c>
      <c s="5" t="n" r="C15">
        <v>-120982</v>
      </c>
      <c s="5" t="n" r="D15">
        <v>-68757</v>
      </c>
      <c s="5" t="n" r="E15">
        <v>-282063</v>
      </c>
    </row>
    <row spans="1:5" r="16">
      <c s="4" t="s" r="A16">
        <v>85</v>
      </c>
      <c s="5" t="n" r="B16">
        <v>0</v>
      </c>
      <c s="5" t="n" r="C16">
        <v>0</v>
      </c>
      <c s="5" t="n" r="D16">
        <v>0</v>
      </c>
      <c s="5" t="n" r="E16">
        <v>-783</v>
      </c>
    </row>
    <row spans="1:5" r="17">
      <c s="4" t="s" r="A17">
        <v>86</v>
      </c>
      <c s="5" t="n" r="B17">
        <v>-88445</v>
      </c>
      <c s="5" t="n" r="C17">
        <v>0</v>
      </c>
      <c s="5" t="n" r="D17">
        <v>-88445</v>
      </c>
      <c s="5" t="n" r="E17">
        <v>0</v>
      </c>
    </row>
    <row spans="1:5" r="18">
      <c s="4" t="s" r="A18">
        <v>87</v>
      </c>
      <c s="5" t="n" r="B18">
        <v>-139156</v>
      </c>
      <c s="5" t="n" r="C18">
        <v>-120982</v>
      </c>
      <c s="5" t="n" r="D18">
        <v>-157202</v>
      </c>
      <c s="5" t="n" r="E18">
        <v>-282846</v>
      </c>
    </row>
    <row spans="1:5" r="19">
      <c s="4" t="s" r="A19">
        <v>88</v>
      </c>
      <c s="5" t="n" r="B19">
        <v>-2590645</v>
      </c>
      <c s="5" t="n" r="C19">
        <v>-6587149</v>
      </c>
      <c s="5" t="n" r="D19">
        <v>-5496051</v>
      </c>
      <c s="5" t="n" r="E19">
        <v>-24252088</v>
      </c>
    </row>
    <row spans="1:5" r="20">
      <c s="4" t="s" r="A20">
        <v>89</v>
      </c>
      <c s="5" t="n" r="B20">
        <v>-138891</v>
      </c>
      <c s="5" t="n" r="C20">
        <v>0</v>
      </c>
      <c s="5" t="n" r="D20">
        <v>-262956</v>
      </c>
      <c s="5" t="n" r="E20">
        <v>0</v>
      </c>
    </row>
    <row spans="1:5" r="21">
      <c s="4" t="s" r="A21">
        <v>90</v>
      </c>
      <c s="7" t="n" r="B21">
        <v>-2451754</v>
      </c>
      <c s="7" t="n" r="C21">
        <v>-6587149</v>
      </c>
      <c s="7" t="n" r="D21">
        <v>-5233095</v>
      </c>
      <c s="7" t="n" r="E21">
        <v>-24252088</v>
      </c>
    </row>
    <row spans="1:5" r="22">
      <c s="3" t="s" r="A22">
        <v>91</v>
      </c>
    </row>
    <row spans="1:5" r="23">
      <c s="4" t="s" r="A23">
        <v>92</v>
      </c>
      <c s="8" t="n" r="B23">
        <v>-0.02</v>
      </c>
      <c s="8" t="n" r="C23">
        <v>-0.08</v>
      </c>
      <c s="8" t="n" r="D23">
        <v>-0.04</v>
      </c>
      <c s="8" t="n" r="E23">
        <v>-0.29</v>
      </c>
    </row>
    <row spans="1:5" r="24">
      <c s="4" t="s" r="A24">
        <v>93</v>
      </c>
      <c s="5" t="n" r="B24">
        <v>147387763</v>
      </c>
      <c s="5" t="n" r="C24">
        <v>87607393</v>
      </c>
      <c s="5" t="n" r="D24">
        <v>142563007</v>
      </c>
      <c s="5" t="n" r="E24">
        <v>846017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9"/>
    <col customWidth="1" max="5" min="5" width="17"/>
    <col customWidth="1" max="6" min="6" width="20"/>
    <col customWidth="1" max="7" min="7" width="25"/>
    <col customWidth="1" max="8" min="8" width="12"/>
  </cols>
  <sheetData>
    <row spans="1:8" r="1">
      <c s="1" t="s" r="A1">
        <v>94</v>
      </c>
      <c s="2" t="s" r="B1">
        <v>95</v>
      </c>
      <c s="2" t="s" r="C1">
        <v>96</v>
      </c>
      <c s="2" t="s" r="D1">
        <v>97</v>
      </c>
      <c s="2" t="s" r="E1">
        <v>98</v>
      </c>
      <c s="2" t="s" r="F1">
        <v>99</v>
      </c>
      <c s="2" t="s" r="G1">
        <v>100</v>
      </c>
      <c s="2" t="s" r="H1">
        <v>101</v>
      </c>
    </row>
    <row spans="1:8" r="2">
      <c s="4" t="s" r="A2">
        <v>102</v>
      </c>
      <c s="5" t="n" r="B2">
        <v>134417210</v>
      </c>
    </row>
    <row spans="1:8" r="3">
      <c s="4" t="s" r="A3">
        <v>103</v>
      </c>
      <c s="7" t="n" r="B3">
        <v>13442</v>
      </c>
      <c s="7" t="n" r="C3">
        <v>337985787</v>
      </c>
      <c s="7" t="n" r="D3">
        <v>847278</v>
      </c>
      <c s="7" t="n" r="E3">
        <v>-3553185</v>
      </c>
      <c s="7" t="n" r="F3">
        <v>-333547377</v>
      </c>
      <c s="7" t="n" r="G3">
        <v>606486</v>
      </c>
      <c s="7" t="n" r="H3">
        <v>2352432</v>
      </c>
    </row>
    <row spans="1:8" r="4">
      <c s="4" t="s" r="A4">
        <v>104</v>
      </c>
      <c s="5" t="n" r="B4">
        <v>10239170</v>
      </c>
    </row>
    <row spans="1:8" r="5">
      <c s="4" t="s" r="A5">
        <v>105</v>
      </c>
      <c s="7" t="n" r="B5">
        <v>1025</v>
      </c>
      <c s="5" t="n" r="C5">
        <v>1809851</v>
      </c>
      <c s="5" t="n" r="D5">
        <v>-682500</v>
      </c>
      <c s="5" t="n" r="E5">
        <v>-671000</v>
      </c>
      <c s="5" t="n" r="F5">
        <v>0</v>
      </c>
      <c s="5" t="n" r="G5">
        <v>0</v>
      </c>
      <c s="5" t="n" r="H5">
        <v>457376</v>
      </c>
    </row>
    <row spans="1:8" r="6">
      <c s="4" t="s" r="A6">
        <v>106</v>
      </c>
      <c s="5" t="n" r="B6">
        <v>0</v>
      </c>
      <c s="5" t="n" r="C6">
        <v>0</v>
      </c>
      <c s="5" t="n" r="D6">
        <v>0</v>
      </c>
      <c s="5" t="n" r="E6">
        <v>3073518</v>
      </c>
      <c s="5" t="n" r="F6">
        <v>0</v>
      </c>
      <c s="5" t="n" r="G6">
        <v>0</v>
      </c>
      <c s="5" t="n" r="H6">
        <v>3073518</v>
      </c>
    </row>
    <row spans="1:8" r="7">
      <c s="4" t="s" r="A7">
        <v>107</v>
      </c>
      <c s="7" t="n" r="B7">
        <v>0</v>
      </c>
      <c s="5" t="n" r="C7">
        <v>0</v>
      </c>
      <c s="5" t="n" r="D7">
        <v>81</v>
      </c>
      <c s="5" t="n" r="E7">
        <v>0</v>
      </c>
      <c s="5" t="n" r="F7">
        <v>0</v>
      </c>
      <c s="5" t="n" r="G7">
        <v>0</v>
      </c>
      <c s="5" t="n" r="H7">
        <v>81000</v>
      </c>
    </row>
    <row spans="1:8" r="8">
      <c s="4" t="s" r="A8">
        <v>108</v>
      </c>
      <c s="5" t="n" r="B8">
        <v>2803240</v>
      </c>
    </row>
    <row spans="1:8" r="9">
      <c s="4" t="s" r="A9">
        <v>109</v>
      </c>
      <c s="7" t="n" r="B9">
        <v>280</v>
      </c>
      <c s="5" t="n" r="C9">
        <v>287979</v>
      </c>
      <c s="5" t="n" r="D9">
        <v>312303</v>
      </c>
      <c s="5" t="n" r="E9">
        <v>0</v>
      </c>
      <c s="5" t="n" r="F9">
        <v>0</v>
      </c>
      <c s="5" t="n" r="G9">
        <v>0</v>
      </c>
      <c s="5" t="n" r="H9">
        <v>600562</v>
      </c>
    </row>
    <row spans="1:8" r="10">
      <c s="4" t="s" r="A10">
        <v>110</v>
      </c>
      <c s="5" t="n" r="B10">
        <v>1664000</v>
      </c>
    </row>
    <row spans="1:8" r="11">
      <c s="4" t="s" r="A11">
        <v>111</v>
      </c>
      <c s="7" t="n" r="B11">
        <v>166</v>
      </c>
      <c s="5" t="n" r="C11">
        <v>117309</v>
      </c>
      <c s="5" t="n" r="D11">
        <v>34525</v>
      </c>
      <c s="5" t="n" r="E11">
        <v>0</v>
      </c>
      <c s="5" t="n" r="F11">
        <v>0</v>
      </c>
      <c s="5" t="n" r="G11">
        <v>0</v>
      </c>
      <c s="5" t="n" r="H11">
        <v>152000</v>
      </c>
    </row>
    <row spans="1:8" r="12">
      <c s="4" t="s" r="A12">
        <v>88</v>
      </c>
      <c s="7" t="n" r="B12">
        <v>0</v>
      </c>
      <c s="5" t="n" r="C12">
        <v>0</v>
      </c>
      <c s="5" t="n" r="D12">
        <v>0</v>
      </c>
      <c s="5" t="n" r="E12">
        <v>0</v>
      </c>
      <c s="5" t="n" r="F12">
        <v>-5233095</v>
      </c>
      <c s="5" t="n" r="G12">
        <v>-262956</v>
      </c>
      <c s="5" t="n" r="H12">
        <v>-5496051</v>
      </c>
    </row>
    <row spans="1:8" r="13">
      <c s="4" t="s" r="A13">
        <v>112</v>
      </c>
      <c s="5" t="n" r="B13">
        <v>149123620</v>
      </c>
    </row>
    <row spans="1:8" r="14">
      <c s="4" t="s" r="A14">
        <v>113</v>
      </c>
      <c s="7" t="n" r="B14">
        <v>14913</v>
      </c>
      <c s="7" t="n" r="C14">
        <v>340200927</v>
      </c>
      <c s="7" t="n" r="D14">
        <v>592606</v>
      </c>
      <c s="7" t="n" r="E14">
        <v>-1150667</v>
      </c>
      <c s="7" t="n" r="F14">
        <v>-338780472</v>
      </c>
      <c s="7" t="n" r="G14">
        <v>343530</v>
      </c>
      <c s="7" t="n" r="H14">
        <v>122083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4</v>
      </c>
      <c s="2" t="s" r="B1">
        <v>1</v>
      </c>
    </row>
    <row spans="1:3" r="2">
      <c s="2" t="s" r="B2">
        <v>2</v>
      </c>
      <c s="2" t="s" r="C2">
        <v>71</v>
      </c>
    </row>
    <row spans="1:3" r="3">
      <c s="3" t="s" r="A3">
        <v>115</v>
      </c>
    </row>
    <row spans="1:3" r="4">
      <c s="4" t="s" r="A4">
        <v>88</v>
      </c>
      <c s="7" t="n" r="B4">
        <v>-5496051</v>
      </c>
      <c s="7" t="n" r="C4">
        <v>-24252088</v>
      </c>
    </row>
    <row spans="1:3" r="5">
      <c s="3" t="s" r="A5">
        <v>116</v>
      </c>
    </row>
    <row spans="1:3" r="6">
      <c s="4" t="s" r="A6">
        <v>117</v>
      </c>
      <c s="5" t="n" r="B6">
        <v>1335</v>
      </c>
      <c s="5" t="n" r="C6">
        <v>1150</v>
      </c>
    </row>
    <row spans="1:3" r="7">
      <c s="4" t="s" r="A7">
        <v>63</v>
      </c>
      <c s="5" t="n" r="B7">
        <v>296117</v>
      </c>
      <c s="5" t="n" r="C7">
        <v>1437424</v>
      </c>
    </row>
    <row spans="1:3" r="8">
      <c s="4" t="s" r="A8">
        <v>118</v>
      </c>
      <c s="5" t="n" r="B8">
        <v>3530894</v>
      </c>
      <c s="5" t="n" r="C8">
        <v>16577236</v>
      </c>
    </row>
    <row spans="1:3" r="9">
      <c s="4" t="s" r="A9">
        <v>86</v>
      </c>
      <c s="5" t="n" r="B9">
        <v>600562</v>
      </c>
      <c s="5" t="n" r="C9">
        <v>0</v>
      </c>
    </row>
    <row spans="1:3" r="10">
      <c s="4" t="s" r="A10">
        <v>119</v>
      </c>
      <c s="5" t="n" r="B10">
        <v>0</v>
      </c>
      <c s="5" t="n" r="C10">
        <v>536899</v>
      </c>
    </row>
    <row spans="1:3" r="11">
      <c s="4" t="s" r="A11">
        <v>120</v>
      </c>
      <c s="5" t="n" r="B11">
        <v>0</v>
      </c>
      <c s="5" t="n" r="C11">
        <v>660</v>
      </c>
    </row>
    <row spans="1:3" r="12">
      <c s="4" t="s" r="A12">
        <v>121</v>
      </c>
      <c s="5" t="n" r="B12">
        <v>81000</v>
      </c>
      <c s="5" t="n" r="C12">
        <v>448500</v>
      </c>
    </row>
    <row spans="1:3" r="13">
      <c s="4" t="s" r="A13">
        <v>122</v>
      </c>
      <c s="5" t="n" r="B13">
        <v>0</v>
      </c>
      <c s="5" t="n" r="C13">
        <v>25000</v>
      </c>
    </row>
    <row spans="1:3" r="14">
      <c s="4" t="s" r="A14">
        <v>123</v>
      </c>
      <c s="5" t="n" r="B14">
        <v>0</v>
      </c>
      <c s="5" t="n" r="C14">
        <v>1986927</v>
      </c>
    </row>
    <row spans="1:3" r="15">
      <c s="4" t="s" r="A15">
        <v>124</v>
      </c>
      <c s="5" t="n" r="B15">
        <v>0</v>
      </c>
      <c s="5" t="n" r="C15">
        <v>-750000</v>
      </c>
    </row>
    <row spans="1:3" r="16">
      <c s="4" t="s" r="A16">
        <v>125</v>
      </c>
      <c s="5" t="n" r="B16">
        <v>0</v>
      </c>
      <c s="5" t="n" r="C16">
        <v>225750</v>
      </c>
    </row>
    <row spans="1:3" r="17">
      <c s="3" t="s" r="A17">
        <v>126</v>
      </c>
    </row>
    <row spans="1:3" r="18">
      <c s="4" t="s" r="A18">
        <v>41</v>
      </c>
      <c s="5" t="n" r="B18">
        <v>-158931</v>
      </c>
      <c s="5" t="n" r="C18">
        <v>808430</v>
      </c>
    </row>
    <row spans="1:3" r="19">
      <c s="4" t="s" r="A19">
        <v>127</v>
      </c>
      <c s="5" t="n" r="B19">
        <v>-7718</v>
      </c>
      <c s="5" t="n" r="C19">
        <v>0</v>
      </c>
    </row>
    <row spans="1:3" r="20">
      <c s="4" t="s" r="A20">
        <v>42</v>
      </c>
      <c s="5" t="n" r="B20">
        <v>-112285</v>
      </c>
      <c s="5" t="n" r="C20">
        <v>205344</v>
      </c>
    </row>
    <row spans="1:3" r="21">
      <c s="4" t="s" r="A21">
        <v>128</v>
      </c>
      <c s="5" t="n" r="B21">
        <v>0</v>
      </c>
      <c s="5" t="n" r="C21">
        <v>188152</v>
      </c>
    </row>
    <row spans="1:3" r="22">
      <c s="4" t="s" r="A22">
        <v>129</v>
      </c>
      <c s="5" t="n" r="B22">
        <v>-1265077</v>
      </c>
      <c s="5" t="n" r="C22">
        <v>-2560616</v>
      </c>
    </row>
    <row spans="1:3" r="23">
      <c s="3" t="s" r="A23">
        <v>130</v>
      </c>
    </row>
    <row spans="1:3" r="24">
      <c s="4" t="s" r="A24">
        <v>131</v>
      </c>
      <c s="5" t="n" r="B24">
        <v>0</v>
      </c>
      <c s="5" t="n" r="C24">
        <v>-42503</v>
      </c>
    </row>
    <row spans="1:3" r="25">
      <c s="4" t="s" r="A25">
        <v>132</v>
      </c>
      <c s="5" t="n" r="B25">
        <v>0</v>
      </c>
      <c s="5" t="n" r="C25">
        <v>-42503</v>
      </c>
    </row>
    <row spans="1:3" r="26">
      <c s="3" t="s" r="A26">
        <v>133</v>
      </c>
    </row>
    <row spans="1:3" r="27">
      <c s="4" t="s" r="A27">
        <v>134</v>
      </c>
      <c s="5" t="n" r="B27">
        <v>152000</v>
      </c>
      <c s="5" t="n" r="C27">
        <v>1655262</v>
      </c>
    </row>
    <row spans="1:3" r="28">
      <c s="4" t="s" r="A28">
        <v>135</v>
      </c>
      <c s="5" t="n" r="B28">
        <v>943475</v>
      </c>
      <c s="5" t="n" r="C28">
        <v>750000</v>
      </c>
    </row>
    <row spans="1:3" r="29">
      <c s="4" t="s" r="A29">
        <v>136</v>
      </c>
      <c s="5" t="n" r="B29">
        <v>0</v>
      </c>
      <c s="5" t="n" r="C29">
        <v>-50000</v>
      </c>
    </row>
    <row spans="1:3" r="30">
      <c s="4" t="s" r="A30">
        <v>137</v>
      </c>
      <c s="5" t="n" r="B30">
        <v>0</v>
      </c>
      <c s="5" t="n" r="C30">
        <v>-100000</v>
      </c>
    </row>
    <row spans="1:3" r="31">
      <c s="4" t="s" r="A31">
        <v>138</v>
      </c>
      <c s="5" t="n" r="B31">
        <v>1095475</v>
      </c>
      <c s="5" t="n" r="C31">
        <v>2255262</v>
      </c>
    </row>
    <row spans="1:3" r="32">
      <c s="4" t="s" r="A32">
        <v>139</v>
      </c>
      <c s="5" t="n" r="B32">
        <v>-169602</v>
      </c>
      <c s="5" t="n" r="C32">
        <v>-347857</v>
      </c>
    </row>
    <row spans="1:3" r="33">
      <c s="4" t="s" r="A33">
        <v>140</v>
      </c>
      <c s="5" t="n" r="B33">
        <v>191987</v>
      </c>
      <c s="5" t="n" r="C33">
        <v>406596</v>
      </c>
    </row>
    <row spans="1:3" r="34">
      <c s="4" t="s" r="A34">
        <v>141</v>
      </c>
      <c s="7" t="n" r="B34">
        <v>22385</v>
      </c>
      <c s="7" t="n" r="C34">
        <v>587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2</v>
      </c>
      <c s="2" t="s" r="B1">
        <v>1</v>
      </c>
    </row>
    <row spans="1:2" r="2">
      <c s="2" t="s" r="B2">
        <v>2</v>
      </c>
    </row>
    <row spans="1:2" r="3">
      <c s="3" t="s" r="A3">
        <v>143</v>
      </c>
    </row>
    <row spans="1:2" r="4">
      <c s="4" t="s" r="A4">
        <v>142</v>
      </c>
      <c s="4" t="s" r="B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45</v>
      </c>
      <c s="2" t="s" r="B1">
        <v>1</v>
      </c>
    </row>
    <row spans="1:2" r="2">
      <c s="2" t="s" r="B2">
        <v>2</v>
      </c>
    </row>
    <row spans="1:2" r="3">
      <c s="3" t="s" r="A3">
        <v>146</v>
      </c>
    </row>
    <row spans="1:2" r="4">
      <c s="4" t="s" r="A4">
        <v>145</v>
      </c>
      <c s="4" t="s" r="B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48</v>
      </c>
      <c s="2" t="s" r="B1">
        <v>1</v>
      </c>
    </row>
    <row spans="1:2" r="2">
      <c s="2" t="s" r="B2">
        <v>2</v>
      </c>
    </row>
    <row spans="1:2" r="3">
      <c s="3" t="s" r="A3">
        <v>149</v>
      </c>
    </row>
    <row spans="1:2" r="4">
      <c s="4" t="s" r="A4">
        <v>148</v>
      </c>
      <c s="4" t="s"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Organization and Description</vt:lpstr>
      <vt:lpstr>2. Summary of Significant Accou</vt:lpstr>
      <vt:lpstr>3. Property and Equipment</vt:lpstr>
      <vt:lpstr>4. Accrued Liabilities</vt:lpstr>
      <vt:lpstr>5. Notes Payable</vt:lpstr>
      <vt:lpstr>6. Capital Structure-Common Sto</vt:lpstr>
      <vt:lpstr>7. Stock Compensation</vt:lpstr>
      <vt:lpstr>8. Income Taxes - Results of Op</vt:lpstr>
      <vt:lpstr>9. Subsequent Events</vt:lpstr>
      <vt:lpstr>10. Licenses and Supply Agreeme</vt:lpstr>
      <vt:lpstr>11. Commitments and Contingenci</vt:lpstr>
      <vt:lpstr>12. Related Party Transactions</vt:lpstr>
      <vt:lpstr>2. Summary of Significant Acc19</vt:lpstr>
      <vt:lpstr>2. Summary of Significant Acc20</vt:lpstr>
      <vt:lpstr>3. Property and Equipment (Tabl</vt:lpstr>
      <vt:lpstr>4. Accrued Liabilities (Tables)</vt:lpstr>
      <vt:lpstr>5. Notes Payable (Tables)</vt:lpstr>
      <vt:lpstr>6. Capital Structure-Common S24</vt:lpstr>
      <vt:lpstr>2. Summary of Significant Acc25</vt:lpstr>
      <vt:lpstr>2. Summary of Significant Acc26</vt:lpstr>
      <vt:lpstr>2. Summary of Significant Acc27</vt:lpstr>
      <vt:lpstr>3. Property and Equipment (Deta</vt:lpstr>
      <vt:lpstr>4. Accrued Liabilities (Details</vt:lpstr>
      <vt:lpstr>5. Notes Payable (Details)</vt:lpstr>
      <vt:lpstr>6. Capital Structure-Common S31</vt:lpstr>
      <vt:lpstr>6. Capital Structure-Common S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3:22:33Z</dcterms:created>
  <dcterms:modified xmlns:dcterms="http://purl.org/dc/terms/" xmlns:xsi="http://www.w3.org/2001/XMLSchema-instance" xsi:type="dcterms:W3CDTF">2015-08-14T13:22:33Z</dcterms:modified>
  <dc:title xmlns:dc="http://purl.org/dc/elements/1.1/">Untitled</dc:title>
  <dc:description xmlns:dc="http://purl.org/dc/elements/1.1/"/>
  <dc:subject xmlns:dc="http://purl.org/dc/elements/1.1/"/>
  <cp:keywords/>
  <cp:category/>
</cp:coreProperties>
</file>